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sheetId="9" r:id="rId9"/>
    <s:sheet name="Summary of Significant Accounti" sheetId="10" r:id="rId10"/>
    <s:sheet name="Acquisition" sheetId="11" r:id="rId11"/>
    <s:sheet name="Cash and Cash Equivalents" sheetId="12" r:id="rId12"/>
    <s:sheet name="Investments in Merchant Banking" sheetId="13" r:id="rId13"/>
    <s:sheet name="Fair Value of Financial Instrum" sheetId="14" r:id="rId14"/>
    <s:sheet name="Related Parties" sheetId="15" r:id="rId15"/>
    <s:sheet name="Bank Loan Facilities" sheetId="16" r:id="rId16"/>
    <s:sheet name="Equity" sheetId="17" r:id="rId17"/>
    <s:sheet name="Earnings per Share" sheetId="18" r:id="rId18"/>
    <s:sheet name="Income Taxes" sheetId="19" r:id="rId19"/>
    <s:sheet name="Regulatory Requirements" sheetId="20" r:id="rId20"/>
    <s:sheet name="Business Information" sheetId="21" r:id="rId21"/>
    <s:sheet name="Subsequent Events" sheetId="22" r:id="rId22"/>
    <s:sheet name="Summary of Significant Accoun23" sheetId="23" r:id="rId23"/>
    <s:sheet name="Acquisition (Tables)" sheetId="24" r:id="rId24"/>
    <s:sheet name="Cash and Cash Equivalents (Tabl" sheetId="25" r:id="rId25"/>
    <s:sheet name="Investments in Merchant Banki26" sheetId="26" r:id="rId26"/>
    <s:sheet name="Fair Value of Financial Instr27" sheetId="27" r:id="rId27"/>
    <s:sheet name="Earnings per Share (Tables)" sheetId="28" r:id="rId28"/>
    <s:sheet name="Business Information (Tables)" sheetId="29" r:id="rId29"/>
    <s:sheet name="Organization- Business Informat" sheetId="30" r:id="rId30"/>
    <s:sheet name="Summary of Significant Accoun31" sheetId="31" r:id="rId31"/>
    <s:sheet name="Acquisition (Details)" sheetId="32" r:id="rId32"/>
    <s:sheet name="Acquisition - Assets Acquired a" sheetId="33" r:id="rId33"/>
    <s:sheet name="Acquisition - Pro Forma Results" sheetId="34" r:id="rId34"/>
    <s:sheet name="Cash and Cash Equivalents (Deta" sheetId="35" r:id="rId35"/>
    <s:sheet name="Investments in Merchant Banki36" sheetId="36" r:id="rId36"/>
    <s:sheet name="Investments in Merchant Banki37" sheetId="37" r:id="rId37"/>
    <s:sheet name="Investments in Merchant Banki38" sheetId="38" r:id="rId38"/>
    <s:sheet name="Fair Value of Financial Instr39" sheetId="39" r:id="rId39"/>
    <s:sheet name="Fair Value of Financial Instr40" sheetId="40" r:id="rId40"/>
    <s:sheet name="Fair Value of Financial Instr41" sheetId="41" r:id="rId41"/>
    <s:sheet name="Related Parties - Additional In" sheetId="42" r:id="rId42"/>
    <s:sheet name="Bank Loan Facilities - Addition" sheetId="43" r:id="rId43"/>
    <s:sheet name="Equity - Additional Information" sheetId="44" r:id="rId44"/>
    <s:sheet name="Earnings per Share - Reconcilia" sheetId="45" r:id="rId45"/>
    <s:sheet name="Regulatory Requirements - Addit" sheetId="46" r:id="rId46"/>
    <s:sheet name="Business Information - Addition"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5</t>
  </si>
  <si>
    <t>Oct. 30,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GHL</t>
  </si>
  <si>
    <t>Entity Registrant Name</t>
  </si>
  <si>
    <t>GREENHILL &amp; CO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cash equivalents ($4.6 million and $6.2 million restricted from use at September 30, 2015 and December 31, 2014, respectively)</t>
  </si>
  <si>
    <t>Advisory fees receivable, net of allowance for doubtful accounts of $0.3 million and $0.1 million at September 30, 2015 and December 31, 2014, respectively</t>
  </si>
  <si>
    <t>Other receivables</t>
  </si>
  <si>
    <t>Property and equipment, net of accumulated depreciation of $59.5 million at September 30, 2015 and $58.5 million at December 31, 2014</t>
  </si>
  <si>
    <t>Investments in merchant banking funds</t>
  </si>
  <si>
    <t>Goodwill</t>
  </si>
  <si>
    <t>Deferred tax asset, net</t>
  </si>
  <si>
    <t>Other assets</t>
  </si>
  <si>
    <t>Total assets</t>
  </si>
  <si>
    <t>Liabilities and Equity</t>
  </si>
  <si>
    <t>Compensation payable</t>
  </si>
  <si>
    <t>Accounts payable and accrued expenses</t>
  </si>
  <si>
    <t>Current income taxes payable</t>
  </si>
  <si>
    <t>Bank revolving loan payable</t>
  </si>
  <si>
    <t>Bank term loans payable</t>
  </si>
  <si>
    <t>Contingent obligation due selling unitholders of Cogent</t>
  </si>
  <si>
    <t>Deferred tax liability</t>
  </si>
  <si>
    <t>Total liabilities</t>
  </si>
  <si>
    <t>Common stock, par value $0.01 per share; 100,000,000 shares authorized, 40,505,914 and 38,898,163 shares issued as of September 30, 2015 and December 31, 2014, respectively; 29,321,202 and 28,053,563 shares outstanding as of September 30, 2015 and December 31, 2014, respectively</t>
  </si>
  <si>
    <t>Contingent convertible preferred stock, par value $0.01 per share; 10,000,000 shares authorized and 1,099,877 shares issued as of September 30, 2015 and December 31, 2014; 0 and 439,951 shares outstanding as of September 30, 2015 and December 31, 2014, respectively</t>
  </si>
  <si>
    <t>Restricted stock units</t>
  </si>
  <si>
    <t>Additional paid-in capital</t>
  </si>
  <si>
    <t>Exchangeable shares of subsidiary; 257,156 shares issued as of September 30, 2015 and December 31, 2014; 32,804 shares outstanding as of September 30, 2015 and December 31, 2014</t>
  </si>
  <si>
    <t>Retained earnings</t>
  </si>
  <si>
    <t>Accumulated other comprehensive income (loss)</t>
  </si>
  <si>
    <t>Treasury stock, at cost, par value $0.01 per share; 11,184,712 and 10,844,600 shares as of September 30, 2015 and December 31, 2014, respectively</t>
  </si>
  <si>
    <t>Stockholders’ equity</t>
  </si>
  <si>
    <t>Noncontrolling interests</t>
  </si>
  <si>
    <t>Total equity</t>
  </si>
  <si>
    <t>Total liabilities and equity</t>
  </si>
  <si>
    <t>Consolidated Statements of Financial Condition (Parenthetical) - USD ($) $ in Millions</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 (shares)</t>
  </si>
  <si>
    <t>Common stock, shares issued (shares)</t>
  </si>
  <si>
    <t>Common stock, shares outstanding (shares)</t>
  </si>
  <si>
    <t>Contingent convertible preferred stock, par value (usd per share)</t>
  </si>
  <si>
    <t>Contingent convertible preferred stock, shares authorized (shares)</t>
  </si>
  <si>
    <t>Contingent convertible preferred stock, shares issued (shares)</t>
  </si>
  <si>
    <t>Contingent convertible preferred stock, shares outstanding (shares)</t>
  </si>
  <si>
    <t>Exchangeable shares of subsidiary, shares issued (shares)</t>
  </si>
  <si>
    <t>Exchangeable shares of subsidiary, shares outstanding (shares)</t>
  </si>
  <si>
    <t>Treasury stock, par value (usd per share)</t>
  </si>
  <si>
    <t>Treasury stock, shares (shares)</t>
  </si>
  <si>
    <t>Consolidated Statements of Income - USD ($) $ in Thousands</t>
  </si>
  <si>
    <t>3 Months Ended</t>
  </si>
  <si>
    <t>Sep. 30, 2014</t>
  </si>
  <si>
    <t>Revenues</t>
  </si>
  <si>
    <t>Advisory revenues</t>
  </si>
  <si>
    <t>Investment revenues (losses)</t>
  </si>
  <si>
    <t>Total revenues</t>
  </si>
  <si>
    <t>Expenses</t>
  </si>
  <si>
    <t>Employee compensation and benefits</t>
  </si>
  <si>
    <t>Occupancy and equipment rental</t>
  </si>
  <si>
    <t>Depreciation and amortization</t>
  </si>
  <si>
    <t>Information services</t>
  </si>
  <si>
    <t>Professional fees</t>
  </si>
  <si>
    <t>Travel related expenses</t>
  </si>
  <si>
    <t>Interest expense</t>
  </si>
  <si>
    <t>Other operating expenses</t>
  </si>
  <si>
    <t>Total expenses</t>
  </si>
  <si>
    <t>Income before taxes</t>
  </si>
  <si>
    <t>Provision for taxes</t>
  </si>
  <si>
    <t>Net income allocated to common stockholders</t>
  </si>
  <si>
    <t>Average shares outstanding:</t>
  </si>
  <si>
    <t>Basic (shares)</t>
  </si>
  <si>
    <t>Diluted (shares)</t>
  </si>
  <si>
    <t>Earnings per share:</t>
  </si>
  <si>
    <t>Basic (usd per share)</t>
  </si>
  <si>
    <t>Diluted (usd per share)</t>
  </si>
  <si>
    <t>Dividends declared and paid per share (usd per share)</t>
  </si>
  <si>
    <t>Consolidated Statements of Comprehensive Income - USD ($) $ in Thousands</t>
  </si>
  <si>
    <t>Statement of Comprehensive Income [Abstract]</t>
  </si>
  <si>
    <t>Currency translation adjustment, net of tax</t>
  </si>
  <si>
    <t>Comprehensive income (loss) allocated to common stockholders</t>
  </si>
  <si>
    <t>Consolidated Statements of Changes in Equity - USD ($) $ in Thousands</t>
  </si>
  <si>
    <t>Total</t>
  </si>
  <si>
    <t>Common Stock</t>
  </si>
  <si>
    <t>Contingent Convertible Preferred Stock</t>
  </si>
  <si>
    <t>Restricted Stock Units</t>
  </si>
  <si>
    <t>Additional Paid-in Capital</t>
  </si>
  <si>
    <t>Exchangeable Shares of Subsidiary</t>
  </si>
  <si>
    <t>Retained Earnings</t>
  </si>
  <si>
    <t>Accumulated Other Comprehensive Income (Loss)</t>
  </si>
  <si>
    <t>Treasury Stock</t>
  </si>
  <si>
    <t>Parent</t>
  </si>
  <si>
    <t>Noncontrolling Interests</t>
  </si>
  <si>
    <t>Beginning Balance at Dec. 31, 2013</t>
  </si>
  <si>
    <t>Increase (Decrease) in Stockholders' Equity [Roll Forward]</t>
  </si>
  <si>
    <t>Stock issued</t>
  </si>
  <si>
    <t>Contingent convertible preferred stock transferred (canceled)</t>
  </si>
  <si>
    <t>Restricted stock units recognized, net of forfeitures</t>
  </si>
  <si>
    <t>Restricted stock units delivered</t>
  </si>
  <si>
    <t>Tax (expense) from the delivery of restricted stock units</t>
  </si>
  <si>
    <t>Exchangeable shares of subsidiary delivered</t>
  </si>
  <si>
    <t>Dividends</t>
  </si>
  <si>
    <t>Tax benefit from payment of restricted stock unit dividends</t>
  </si>
  <si>
    <t>Repurchased</t>
  </si>
  <si>
    <t>Distributions to noncontrolling interests</t>
  </si>
  <si>
    <t>Ending Balance at Dec. 31, 2014</t>
  </si>
  <si>
    <t>Ending Balance at Sep. 30, 2015</t>
  </si>
  <si>
    <t>Consolidated Statements of Changes in Equity (Parenthetical) - $ / shares</t>
  </si>
  <si>
    <t>Consolidated Statements of Cash Flows - USD ($) $ in Thousands</t>
  </si>
  <si>
    <t>Operating activities:</t>
  </si>
  <si>
    <t>Non-cash items included in net income allocated to common stockholders:</t>
  </si>
  <si>
    <t>Net investment (gains) losses</t>
  </si>
  <si>
    <t>Restricted stock units recognized and common stock issued</t>
  </si>
  <si>
    <t>Deferred taxes</t>
  </si>
  <si>
    <t>Deferred gain on sale of certain merchant banking assets</t>
  </si>
  <si>
    <t>Changes in operating assets and liabilities:</t>
  </si>
  <si>
    <t>Advisory fees receivable</t>
  </si>
  <si>
    <t>Other receivables and assets</t>
  </si>
  <si>
    <t>Net cash provided by operating activities</t>
  </si>
  <si>
    <t>Investing activities:</t>
  </si>
  <si>
    <t>Purchases of investments</t>
  </si>
  <si>
    <t>Distributions from investments</t>
  </si>
  <si>
    <t>Purchases of property and equipment</t>
  </si>
  <si>
    <t>Cogent acquisition</t>
  </si>
  <si>
    <t>Net cash used in investing activities</t>
  </si>
  <si>
    <t>Financing activities:</t>
  </si>
  <si>
    <t>Proceeds from revolving bank loan</t>
  </si>
  <si>
    <t>Repayment of revolving bank loan</t>
  </si>
  <si>
    <t>Proceeds from bank term loans</t>
  </si>
  <si>
    <t>Repayment of bank term loans</t>
  </si>
  <si>
    <t>Dividends paid</t>
  </si>
  <si>
    <t>Purchase of treasury stock</t>
  </si>
  <si>
    <t>Net tax (cost) from the delivery of restricted stock units and payment of dividend equival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taxes, net of refunds</t>
  </si>
  <si>
    <t>Organization</t>
  </si>
  <si>
    <t>Organization, Consolidation and Presentation of Financial Statements [Abstract]</t>
  </si>
  <si>
    <t>Organization Greenhill &amp; Co., Inc., a Delaware corporation, together with its subsidiaries (collectively, the “Company”), is a leading independent investment bank focused on providing financial advice on significant mergers, acquisitions, restructurings, financings and capital raising to corporations, partnerships, institutions and governments. The Company acts for clients located throughout the world from its offices located in the United States, United Kingdom, Germany, Canada, Japan, Australia, Sweden, Brazil and Singapore. The Company's activities as an investment banking firm constitute a single business segment, with two principal sources of revenue: • Advisory, which includes engagements relating to mergers and acquisitions, financing advisory and restructuring, and capital advisory services; and • Investments, which includes the Company's principal investments in certain merchant banking funds, and interest income. The Company's wholly-owned subsidiaries provide advisory services in various jurisdictions. Our most significant operating entities include: Greenhill &amp; Co., LLC (“G&amp;Co”), Greenhill &amp; Co. International LLP (“GCI”) and Greenhill &amp; Co. Australia Pty Limited (“Greenhill Australia”).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is engaged in investment banking activities in the United Kingdom, and is subject to regulation by the U.K. Financial Conduct Authority (“FCA”). Greenhill Australia engages in investment banking activities in Australia and New Zealand and is licensed and subject to regulation by the Australian Securities and Investment Commission (“ASIC”). The Company also operates in other locations throughout the world which are subject to regulation by other governmental and regulatory bodies and self-regulatory authorities. On April 1, 2015, Greenhill acquired Cogent Partners, LP and its affiliates ("Cogent") (now known as "Greenhill Cogent"), a global financial advisor to pension funds, endowments and other institutional investors on the secondary market for alternative assets. Greenhill Cogent is engaged in capital advisory services to institutional investors principally in the United States and United Kingdom and is registered as a broker-dealer with the SEC, FINRA and the FCA. See "Note 3 — Acquisition".</t>
  </si>
  <si>
    <t>Summary of Significant Accounting Policies</t>
  </si>
  <si>
    <t>Accounting Policies [Abstract]</t>
  </si>
  <si>
    <t>Summary of Significant Accounting Policies 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densed consolidated financial statements are reasonable and prudent. Actual results could differ materially from those estimates. The condensed consolidated financial statements of the Company include all consolidated accounts of Greenhill &amp; Co., Inc. and all other entities in which the Company has a controlling interest after eliminations of all significant inter-company accounts and transactions. In accordance with the accounting pronouncements related to consolidation of variable interest entities, the Company consolidates the general partners of certain merchant banking funds in which it has a majority of the economic interest and control. The general partners account for their investments in these merchant banking funds under the equity method of accounting. As such, the general partners record their proportionate shares of income (loss) from the underlying merchant banking funds. As the merchant banking funds follow investment company accounting, and generally record all their assets and liabilities at fair value, the general partners’ investment in these merchant banking funds represents estimations of fair value. The Company does not consolidate the merchant banking funds since the Company, through its general partner and limited partner interests, does not have a majority of the economic interest in such funds and the limited partners have certain rights to remove the general partner by a simple majority vote of unaffiliated third-party investors. These condensed consolidated financial statements are unaudited and should be read in conjunction with the audited consolidated financial statements and notes thereto for the year ended December 31, 2014 included in the Company's Annual Report on Form 10-K and subsequent Forms 8-K filed with the SEC. The condensed consolidated financial information as of December 31, 2014 has been derived from audited consolidated financial statements not included herein. The results of operations for interim periods are not necessarily indicative of results for the entire year. Revenue Recognition Advisory Revenues 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 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 The Company recognizes capital advisory fees from primary capital raising transaction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 The Company recognizes capital advisory fees from secondary market transactions at the time the sale or transfer of the capital interest is completed in accordance with the terms of the engagement letter. Generally, fee revenue is determined based upon a fixed percentage of the transaction value. 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 The Company’s clients reimburse certain expenses incurred by the Company in the conduct of advisory engagements. Expenses are reported net of such client reimbursements. Client reimbursements totaled $0.9 million and $1.5 million for the three months ended September 30, 2015 and 2014 , respectively, and $4.2 million and $3.2 million for the nine months ended September 30, 2015 and 2014 , respectively. Investment Revenues Investment revenues consist of (i) gains (or losses) on the Company's investments in certain merchant banking funds and (ii) interest income. The Company recognizes revenue on its investments in merchant banking funds based on its allocable share of realized and unrealized gains (or losses) reported by such funds. The amount of gains or losses are not predictable and can cause periodic fluctuations in net income and therefore subject the Company to market and credit risk.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vernight deposits. Management believes that the Company is not exposed to significant credit risk due to the financial position of the depository institutions in which those deposits are held. See "Note 4 — Cash and Cash Equivalents". Advisory Fees Receivables Receivables are stated net of an allowance for doubtful accounts. The estimate for the allowance for doubtful accounts is derived by the Company by utilizing past client transaction history and an assessment of the client’s creditworthiness. The Company did not record a bad debt expense for the three month period ended September 30, 2015 . For the nine month period ended September 30, 2015 the Company recorded a bad debt expense of $0.3 million . The Company did not record a bad debt expense for the three or nine month periods ended September 30, 2014 . Included in the advisory fees receivable balance at September 30, 2015 and December 31, 2014 were $31.9 million and $37.3 million , respectively, of long term receivables related to capital advisory engagements which are generally paid in installments over a period of three years . Included as a component of investment revenues on the condensed consolidated statements of income is interest income related to capital advisory engagements of $0.2 million and $0.3 million for the three month periods ended September 30, 2015 and 2014 , respectively, and $0.6 million and $0.7 million for the nine month periods ended September 30, 2015 and 2014 , respectively. Credit risk related to advisory fees receivable is disbursed across a large number of clients located in various geographic areas. The Company controls credit risk through credit approvals and monitoring procedures but does not require collateral to support accounts receivable. Investments The Company's investments in merchant banking funds are recorded under the equity method of accounting based upon the Company's proportionate share of the estimated fair value of the underlying merchant banking fund's net assets. The value of merchant banking fund investments in privately held companies is determined by management of the fund after giving consideration to the cost of the security,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Discounts may be applied to the funds' privately held investments to reflect the lack of liquidity and other transfer restrictions. Investments in publicly traded securities are valued using quoted market prices discounted for any legal or contractual restrictions on sale. Because of the inherent uncertainty of valuations as well as the discounts applied, the estimated fair values of investments in privately held companies may differ significantly from the values that would have been used had a ready market for the securities existed. The values at which the Company's investments are carried on its condensed consolidated statements of financial condition are adjusted to estimated fair value at the end of each quarter and the volatility in general economic conditions, stock markets and commodity prices may result in significant changes in the estimated fair value of the investments from period to period. Goodwill Goodwill is the cost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densed consolidated statements of changes in equity. Restricted Stock Units The Company accounts for its share-based compensation payments by recording the fair value of restricted stock units granted to employees as compensation expense. The restricted stock units are generally amortized over a five year service period following the date of grant. Compensation expense is determined based upon the fair market value of the Company’s common stock at the date of grant. As the Company expenses the awards, the restricted stock units recognized are recorded within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net of forfeitures, on outstanding restricted stock units as a dividend payment and a charge to equity. Earnings per Share 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See "Note 9 — Equity". 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See "Note 10— Earnings per Share".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equity. Foreign currency transaction gains and losses are included in the condensed consolidated statements of income.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6 — Fair Value of Financial Instruments". Fair Value of Other Financial Instruments The Company believes that the carrying values of all other financial instruments presented in the condensed consolidated statements of financial condition approximate their fair value generally due to their short-term nature and generally negligible credit risk. These fair value measurements would be categorized as Level 2 within the fair value hierarchy. Noncontrolling Interests The Company records the noncontrolling interests of other consolidated entities as equity in the condensed consolidated statements of financial condition. The portion of the consolidated interests in the general partners of certain of the merchant banking funds not held by the Company is presented as noncontrolling interest in equity. See "Note 5 — Investments in Merchant Banking Funds".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 Accounting Developments In May 2014, the FASB issued guidance codified in ASC 606, Revenue Recognition - Revenue from Contracts with Customers, which amends the guidance in former ASC 605, Revenue Recognition. Management is currently evaluating the impact of the future adoption of ASC 606 on the Company’s consolidated financial statements. The guidance is effective for fiscal years beginning after December 15, 2016. On April 1, 2015, the FASB proposed a one-year deferral for the new guidance that would delay by one year the effective date of its new recognition standard. Under the proposal, the standard would be effective for public entities for annual reporting periods beginning after December 15, 2017.</t>
  </si>
  <si>
    <t>Acquisition</t>
  </si>
  <si>
    <t>Business Combinations [Abstract]</t>
  </si>
  <si>
    <t>Acquisition On April 1, 2015, the Company acquired 100% ownership of Cogent (the "Acquisition") in exchange for a combination of (i) approximately $44.0 million in cash and 779,454 shares of Greenhill common stock paid at closing and (ii) approximately $18.9 million in cash and 334,048 shares of Greenhill common stock payable in the future if certain agreed revenue targets are achieved (the "Earnout"). The cash component of the consideration paid at closing was funded by two bank term loan facilities, each in an original principal sum of $22.5 million , and together in aggregate $45.0 million . See "Note 8 — Bank Loan Facilities". The cash payment and the issuance of common shares related to the Earnout will be made if Greenhill Cogent achieves a revenue target during either the two year period ending on the second anniversary of the closing or the two year period ending on the fourth anniversary of the closing. If the revenue target is achieved, the contingent consideration will be paid on the second or fourth anniversary date of the closing, as applicable. If the revenue target is achieved during both Earnout periods, only one payment will be made at the end of the first Earnout period. If the revenue target is not achieved during either of the two year Earnout periods, a payment will not be made. The fair value of the contingent issuance of common shares was valued on the date of the Acquisition at $11.9 million and has been recorded as a component of equity in the condensed consolidated statement of financial condition. The fair value of the contingent cash consideration was valued on the date of the Acquisition at $13.1 million and will be remeasured quarterly based on a probability weighted present value discount that the revenue target may be achieved. For the three and nine months ended September 30, 2015, the fair value of the contingent consideration increased by $0.1 million based on changes in the estimated probability of achievement and present value of the remaining term. See "Note 6 — Fair Value of Financial Instruments". The Acquisition has been accounted for using the purchase method of accounting and the results of operations for Greenhill Cogent have been included in the condensed consolidated statements of income from the date of acquisition. The Company incurred $1.2 million of transaction costs related to the Acquisition which have been included as a component of professional fees in the condensed consolidated statement of income for the period ended September 30, 2015 . A preliminary allocation of the total purchase price of approximately $100.0 million has been made to the assets acquired and liabilities assumed based on their fair values as of April 1, 2015, the date of the acquisition, as follows (in thousands, unaudited): Preliminary allocation of assets acquired and liabilities assumed: Assets: Current assets $ 13,970 Property and equipment 1,214 Other assets 651 Identifiable intangible assets 1,300 Goodwill 92,981 Total assets 110,116 Liabilities: Current liabilities 9,621 Deferred tax liability 500 Total liabilities 10,121 Net assets $ 99,995 The excess of the purchase price over the fair value of the net assets acquired of $93.0 million has been recorded as goodwill. Goodwill includes the in-place workforce, which allows the Company to continue serving its existing client base, begin marketing to potential clients and avoid significant costs reproducing the workforce. The estimated fair value of the intangible assets acquired, which consist of Cogent's backlog of client assignments that existed at the time of the closing, customer relationships, and trade name, is based, in part, on a valuation using an income approach, market approach or cost approach and has been included in other assets on the condensed consolidated statement of financial condition as of September 30, 2015 . The estimated fair value ascribed to the identifiable intangible assets will be amortized on a straight-line basis over the estimated remaining useful life of each asset over periods ranging between one to three years . For the three and nine months ended September 30, 2015 , the Company recorded amortization expense of $0.2 million and $0.4 million , respectively, in respect of these assets. The total purchase includes an escrow amount of $8.9 million , which is held by a third party agent, and may be used to cover potential post-closing obligations of the sellers prior to the first anniversary of the closing. Under the terms of the purchase, the purchase price is subject to a post-closing adjustment based upon Cogent's net working capital, as defined, as of March 31, 2015. Included in accrued expense in the condensed consolidated statement of financial condition as of September 30, 2015 is an amount due to sellers of approximately $0.6 million . The Acquisition will be treated as an asset purchase for tax purposes. Similar to the purchase accounting method used for book purposes, the excess of the purchase price paid over the fair value of the net assets acquired will be recorded as goodwill for tax purposes. The amount of goodwill recorded for tax purposes will be determined based on the consideration paid at closing and will be amortized for tax purposes ratably over a fifteen year period. If the Earnout is achieved, the additional consideration paid will also be treated as goodwill for tax purposes and will be amortized ratably over the remainder of the fifteen year period. For book purposes, the tax benefit realized from the amortization of goodwill will be recorded as a deferred tax liability. Consistent with the Company's normal personnel recruiting policies, and in order to provide long term incentives for retention and continued strong performance, Greenhill also granted restricted stock units and other deferred compensation awards to a number of Cogent employees, subject to continued employment. The awards will generally vest on the third or fifth anniversary of the Acquisition. The awards have not been recorded as a component of the purchase price and will be expensed over the service period during which they are earned. Set forth below are the Company's summary unaudited pro forma results of operations for the nine months ended September 30, 2015 and the three and nine months ended September 30, 2014 . The unaudited pro forma results of operations for the nine months ended September 30, 2015 include the historical results of the Company and give effect to the Acquisition if it had occurred on January 1, 2015. These pro forma results include the actual results of Cogent from January 1, 2015 through March 31, 2015. For the period April 1, 2015 through September 30, 2015 , Cogent's results were included in the consolidated results of the Company. The unaudited results of operations for the three and nine months ended September 30, 2014 include the historical results of the Company and give effect to the Acquisition as if it had occurred on January 1, 2014. The pro forma amounts include Cogent's actual results for the three and nine months ended September 30, 2014 . See "Note 9 — Equity" and "Note 10 — Earnings per Share". The unaudited pro forma results of operations do not purport to represent what the Company's results of operations would actually have been had the Acquisition occurred on January 1, 2015, or to project the Company's results of operations for any future period. Actual future results may vary considerably based on a variety of factors beyond the Company's control. For the Three Months Ended September 30, 2015 2014 (in millions, except per share amounts) (unaudited) (actual) (pro forma) Revenues $ 50.7 $ 101.1 Income before taxes 1.1 32.6 Net income allocated to common stockholders 0.7 21.1 Diluted earnings per share $ 0.02 $ 0.69 For the Nine Months Ended September 30, 2015 2014 (in millions, except per share amounts) (unaudited) (pro forma) (pro forma) Revenues $ 196.3 $ 217.2 Income before taxes 31.0 45.1 Net income allocated to common stockholders 18.9 29.2 Diluted earnings per share $ 0.59 $ 0.94 The pro forma results include (i) compensation and benefits expense based upon a ratio of compensation to total revenues of 54% , the rate used by the Company in the pro forma periods presented, (ii) the amortization of identifiable intangible assets of Cogent, (iii) the estimated interest expense related to the bank term loan borrowings used to fund the Acquisition, (iv) the elimination of non-recurring revenue and expense items of Cogent which were directly attributable to the Acquisition, and (v) the estimated income tax expense related to the historical earnings of Cogent's earnings, which as a result of the Acquisition, will be subject to income tax at the effective tax rate of the Company.</t>
  </si>
  <si>
    <t>Cash and Cash Equivalents</t>
  </si>
  <si>
    <t>Cash and Cash Equivalents [Abstract]</t>
  </si>
  <si>
    <t>Cash and Cash Equivalents The carrying values of the Company's cash and cash equivalents are as follows: As of September 30, As of December 31, 2015 2014 (in thousands, unaudited) Cash $ 29,364 $ 35,748 Cash equivalents 1,282 8,998 Restricted cash - deferred compensation plan 113 498 Restricted cash - letters of credit 4,527 5,696 Total cash and cash equivalents $ 35,286 $ 50,940 The carrying value of the Company's cash equivalents approximates fair value. Cash is restricted for the payout of Greenhill Australia's deferred compensation plan, which is being distributed over a 7 year period ending in 2016. A deferred compensation liability relating to the plan of $0.1 million and $0.5 million as of September 30, 2015 and December 31, 2014 , respectively, has been recorded on the condensed consolidated statements of financial condition as a component of compensation payable. Letters of credit are secured by cash held on deposit.</t>
  </si>
  <si>
    <t>Investments in Merchant Banking Funds</t>
  </si>
  <si>
    <t>Schedule of Investments [Abstract]</t>
  </si>
  <si>
    <t>Investments in Merchant Banking Funds The Company has invested in certain previously sponsored merchant banking funds: Greenhill Capital Partners (“GCP I”) and Greenhill Capital Partners II (“GCP II”), which are families of merchant banking funds. The carrying value of the Company’s investments in merchant banking funds are as follows: As of September 30, As of December 31, 2015 2014 (in thousands, unaudited) Investment in GCP I $ 1,019 $ 1,600 Investment in GCP II 784 907 Investment in other merchant banking funds 1,648 1,666 Total investments in merchant banking funds $ 3,451 $ 4,173 As of September 30, 2015 , the Company continues to retain control only of the general partners of GCP I and GCP II and consolidates the results of each such general partner. The investment in GCP I represents an interest in a previously sponsored merchant banking fund and includes $0.1 million at each of September 30, 2015 and December 31, 2014 , respectively, related to the noncontrolling interests in the managing general partner of GCP I. The investment in GCP II represents an interest in a previously sponsored merchant banking fund and includes $0.6 million at each of September 30, 2015 and December 31, 2014 , respectively, related to the noncontrolling interests in the general partner of GCP II. Investment in other merchant banking funds includes the Company's investment in Barrow Street III, a real estate investment fund. At September 30, 2015 , the Company had no remaining unfunded commitments. Investment revenues The Company’s investment revenues, by source, are as follows: For the Three Months Ended September 30, For the Nine Months Ended September 30, 2015 2014 2015 2014 (in thousands, unaudited) Net realized and unrealized gains (losses) on investments in merchant banking funds $ 147 $ (35 ) $ 25 $ (6,539 ) Deferred gain on sale of certain merchant banking assets — 48 — 146 Interest income 207 311 700 867 Total investment revenues (losses) $ 354 $ 324 $ 725 $ (5,526 )</t>
  </si>
  <si>
    <t>Fair Value of Financial Instruments</t>
  </si>
  <si>
    <t>Fair Value Disclosures [Abstract]</t>
  </si>
  <si>
    <t>Fair Value of Financial Instruments There were no Level 1 or Level 2 assets or liabilities measured in the fair value hierarchy during the three and nine month periods ended September 30, 2015 and 2014 . There were no Level 3 assets or liabilities measured at fair value during the three and nine months ended September 30, 2014 . The following table sets forth the measurement at fair value on a recurring basis of the contingent cash consideration due the selling unitholders of Cogent related to the Earnout. The liability arose as a result of the Acquisition on April 1, 2015 and is categorized as a Level 3 liability. See "Note 3 — Acquisition". Liabilities Measured at Fair Value on a Recurring Basis as of September 30, 2015 Quoted Prices in Active Markets for Identical Assets (Level 1) Significant Other Observable Inputs (Level 2) Significant Unobservable Inputs (Level 3) Balance as of September 30, 2015 (in thousands) Liabilities Contingent obligation due selling unitholders of Cogent $ — $ — $ 13,244 $ 13,244 Total $ — $ — $ 13,244 $ 13,244 Changes in Level 3 liabilities measured at fair value on a recurring basis for the three and nine month periods ended September 30, 2015 are as follows: Opening Balance as of July 1, 2015 Total realized and unrealized gains (losses) included in Net Income Unrealized gains (losses) included in Other Comprehensive Income Purchases Issues Sales Settlements Closing Balance as of September 30, 2015 Unrealized gains (losses) for Level 3 liabilities outstanding at September 30, 2015 (in thousands) Liabilities Contingent obligation due selling unitholders of Cogent $ 13,144 $ (100 ) $ — $ — $ — $ — $ — $ 13,244 $ (100 ) Total $ 13,144 $ (100 ) $ — $ — $ — $ — $ — $ 13,244 $ (100 ) Opening Balance as of January 1, 2015 Total realized and unrealized gains (losses) included in Net Income Unrealized gains (losses) included in Other Comprehensive Income Purchases Issues Sales Settlements Closing Balance as of September 30, 2015 Unrealized gains (losses) for Level 3 liabilities outstanding at September 30, 2015 (in thousands) Liabilities Contingent obligation due selling unitholders of Cogent $ — $ (100 ) $ — $ 13,144 $ — $ — $ — $ 13,244 $ (100 ) Total $ — $ (100 ) $ — $ 13,144 $ — $ — $ — $ 13,244 $ (100 ) Realized and unrealized gains (losses) are reported as a component of other operating expenses in the condensed consolidated statements of income. The following table presents quantitative information about the significant unobservable inputs utilized by the Company in the fair value measure of Level 3 liabilities measured at fair value on a recurring basis, as of September 30, 2015 : Fair Value as of September 30, 2015 Valuation Technique(s) Unobservable Input(s) Range (Weighted Average) (in thousands) Liabilities Contingent obligation due selling unitholders of Cogent $ 13,244 Present value of expected payments Discount rate 12 % Forecast revenue (a) _____________________________________________ (a) The Company's estimate of contingent consideration as of September 30, 2015 was principally based on the acquired business' projected revenue generation from April 1, 2015 through March 31, 2017 and April 1, 2017 through March 31, 2019. Valuation Processes - Level 3 Measurements - The Company utilizes a valuation technique based on a present value method applied to the probability of achieving a range of potential revenue outcomes. The valuation was conducted by the Company. The Company updates unobservable inputs each reporting period and has a formal process in place to review changes in fair value. Sensitivity Analysis - Level 3 Measurements - The significant unobservable inputs used in determining fair value are the discount rate and forecast revenue information. Significant increases (decreases) in the discount rate would have resulted in a lower (higher) fair value measurement. Significant increases (decreases) in the forecast revenue information would result in a higher (lower) fair value measurement. For all significant unobservable inputs used in the fair value measurement of the Level 3 liabilities, a change in one of the inputs would not necessarily result in a directionally similar change in the other.</t>
  </si>
  <si>
    <t>Related Parties</t>
  </si>
  <si>
    <t>Related Party Transactions [Abstract]</t>
  </si>
  <si>
    <t>Related Parties At September 30, 2015 and December 31, 2014 , the Company had no amounts receivable or payable to related parties. The Company subleases airplane and office space to a firm owned by the Chairman of the Company. The Company recognized rent reimbursements of $18,300 and $19,200 for the three month periods ended September 30, 2015 and 2014 , respectively, and $52,800 and $57,600 for the nine month periods ended September 30, 2015 and 2014 , which are included as a reduction of occupancy and equipment rental on the condensed consolidated statements of income.</t>
  </si>
  <si>
    <t>Bank Loan Facilities</t>
  </si>
  <si>
    <t>Debt Disclosure [Abstract]</t>
  </si>
  <si>
    <t>Bank Loan Facilities At September 30, 2015 , the Company had a revolving bank loan facility to provide for working capital needs and for other general corporate purposes. In conjunction with the acquisition of Cogent, the amount of the revolving bank loan facility was increased to $50.0 million and the maturity date was extended to April 30, 2016 . The revolving bank loan facility bears interest at the higher of the Prime Rate or 3.25% . The weighted average daily borrowings outstanding under the revolving bank loan facility were approximately $34.4 million and $34.5 million for the nine months ended September 30, 2015 and 2014 , respectively. The weighted average interest rate was 3.25% for the nine months ended September 30, 2015 and 2014 . In connection with the acquisition of Cogent on April 1 , 2015, the Company funded the cash component of the consideration paid at closing with two bank term loan facilities (the "Term Loan Facilities"), each in an original principal amount of $22.5 million , and together in the aggregate amount of $45.0 million . One Term Loan Facility is payable in full on April 30, 2016 (the " 12 Month Facility") and bears interest at the Prime Rate plus three-quarters of one percent ( 0.75 %) per annum. The other Term Loan Facility matures on April 30, 2018 (the " 36 Month Facility"), is payable in four equal semi-annual installments beginning October 31, 2016 and bears interest at the Prime Rate plus one and one-quarter percent ( 1.25 %) per annum, which interest rate shall be reduced to the Prime Rate plus three-quarters of one percent ( 0.75% ) per annum when the amount outstanding on the bank term loan facility is $7.5 million or less. There are no prepayment penalties for the early repayment of either Term Loan Facility. Principal amounts repaid on the Term Loan Facilities cannot be reborrowed. The interest rate applicable to the Term Loan Facilities shall never be less than four percent ( 4.00 %) per annum. The weighted average interest rate related to the Term Loan Facilities was 4.33% for the three months ended September 30, 2015 . At September 30, 2015 , the outstanding principal balances of the 12 Month Facility and the 36 Month Facility were $11.3 million and $22.5 million , respectively. See "Note 3 — Acquisition". The revolving and term loan facilities are provided by a U.S. banking institution and are secured by any cash distributed in respect of the Company’s investment in the U.S. based merchant banking funds and cash distributions from G&amp;Co. In addition, the bank loan facilities have a prohibition on the incurrence of additional indebtedness without the prior approval of the lenders and the Company is required to comply with certain financial and liquidity covenants. At September 30, 2015 and December 31, 2014 , the Company was compliant with all loan covenants.</t>
  </si>
  <si>
    <t>Equity</t>
  </si>
  <si>
    <t>Stockholders' Equity Note [Abstract]</t>
  </si>
  <si>
    <t>Equity In connection with the acquisition of Cogent on April 1, 2015, the Company issued 779,454 shares of common stock on the acquisition date. In addition, the Company will issue 334,048 shares of common stock on the second or fourth anniversary of the Acquisition, as the case may be, if the revenue target related to the Earnout is achieved. If the revenue target related to the Earnout is not achieved the common shares will not be issued. The fair value of the contingent issuance of common shares was valued on the date of the Acquisition at $11.9 million and has been recorded as additional paid in capital in the condensed consolidated statement of financial condition. A portion of the value will be transferred to common stock if the Earnout is achieved. See "Note 3 — Acquisition" and “Note 10 — Earnings Per Share”. On September 16, 2015, a dividend of $0.45 per share was paid to stockholders of record on September 2, 2015. For the nine months ended September 30, 2015 dividend payments of $1.35 per share were paid to stockholders. Dividends include dividend equivalents of $5.1 million and $4.0 million , which were paid on outstanding restricted stock units for the nine months ended September 30, 2015 and 2014 , respectively. During the nine months ended September 30, 2015 , 823,639 restricted stock units vested and were issued as common stock of which the Company is deemed to have repurchased 340,112 shares at an average price of $34.91 per share in conjunction with the payment of tax liabilities in respect of stock delivered to its employees in settlement of restricted stock units. During the nine months ended September 30, 2014 , 958,178 restricted stock units vested and were issued as common stock of which the Company is deemed to have repurchased 380,130 shares at an average price of $51.51 per share in conjunction with the payment of tax liabilities in respect of stock delivered to its employees in settlement of restricted stock units. In addition, during the nine months ended September 30, 2014 , the Company repurchased in open market transactions 212,200 shares of its common stock at an average price of $47.15 per share. In connection with the acquisition of Greenhill Australia in April 2010, the Company issued 1,099,877 shares of contingent convertible preferred stock ("Performance Stock"). The Performance Stock does not pay dividends, was issued in tranches of 659,926 shares and 439,951 shares, and would be converted to shares of the Company's common stock promptly after the third and fifth anniversaries of the closing of the acquisition, respectively, if certain separate revenue targets were achieved. The revenue target for the first tranche was achieved and, on April 1, 2013, the third anniversary of the closing, 659,926 shares of Performance Stock, which had a fair value of $32.5 million at the acquisition date, were converted to common stock. The revenue target for the second tranche was not achieved and, effective April 1, 2015, the fifth anniversary of the closing, 439,951 shares of Performance Stock, which had a fair value of $14.4 million at the acquisition date, were canceled and the value was transferred to additional paid in capital.</t>
  </si>
  <si>
    <t>Earnings per Share</t>
  </si>
  <si>
    <t>Earnings Per Share [Abstract]</t>
  </si>
  <si>
    <t>Earnings per Share The computations of basic and diluted EPS are set forth below: For the Three Months Ended September 30, For the Nine Months Ended September 30, 2015 2014 2015 2014 (in thousands, except per share amounts, unaudited) Numerator for basic and diluted EPS — net income allocated to common stockholders $ 684 $ 19,873 $ 17,706 $ 28,165 Denominator for basic EPS — weighted average number of shares 31,197 30,046 30,972 30,326 Add — dilutive effect of: Weighted average number of incremental shares issuable from restricted stock units 19 2 52 13 Denominator for diluted EPS — weighted average number of shares and dilutive potential shares 31,216 30,048 31,024 30,339 Earnings per share: Basic $ 0.02 $ 0.66 $ 0.57 $ 0.93 Diluted $ 0.02 $ 0.66 $ 0.57 $ 0.93 The weighted number of shares and dilutive potential shares do not include 334,048 shares of common stock, which will be issued to the selling unitholders of Cogent, on the second or fourth anniversary of the Acquisition, as the case may be, if the revenue target related to the Earnout is achieved. At the time a revenue target is achieved such shares will be included in the Company’s share count. If the revenue target is not achieved, the shares of common stock will not be issued. See “Note 3 — Acquisition”.</t>
  </si>
  <si>
    <t>Income Taxes</t>
  </si>
  <si>
    <t>Income Tax Disclosure [Abstract]</t>
  </si>
  <si>
    <t>Income Taxes The Company's effective tax rate will vary depending on the source of the income. Investment and certain foreign sourced income are taxed at a lower effective rate than U.S. trade or business income. Under the requirements of ASC 740, the Company intends to indefinitely reinvest its non-U.S. subsidiaries earnings outside the United States and does not provide residual U.S. tax on these earnings. The Company believes it is more likely than not that the deferred tax asset, which relates principally to compensation expense deducted for book purposes but not yet deducted for tax purposes, will be realized as offsets to: (i) the realization of its deferred tax liabilities and (ii) future taxable income. Any gain or loss resulting from the translation of deferred taxes for foreign affiliates is included in the foreign currency translation adjustment incorporated as a component of other comprehensive income, net of tax, in the condensed consolidated statements of changes in equity and the condensed consolidated statements of comprehensive income. The Company's income tax returns are routinely examined by the U.S. federal, U.S. state, and international tax authorities. The Company regularly assesses its tax positions with respect to applicable income tax issues for open tax years in each respective jurisdiction in which the Company operates. As of September 30, 2015 , the Company does not believe the resolution of any current ongoing income tax examinations will have a material adverse impact on the financial position of the Company.</t>
  </si>
  <si>
    <t>Regulatory Requirements</t>
  </si>
  <si>
    <t>Regulatory Capital Requirements [Abstract]</t>
  </si>
  <si>
    <t>Regulatory Requirements Certain subsidiaries of the Company are subject to various regulatory requirements in the United States, United Kingdom,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September 30, 2015 , G&amp;Co’s net capital was $4.6 million , which exceeded its requirement by $4.3 million . G&amp;Co’s aggregate indebtedness to net capital ratio was 0.8 to 1 at September 30, 2015 . Certain distributions and other capital withdrawals of G&amp;Co are subject to certain notifications and restrictive provisions of the Rule. GCI is subject to capital requirements of the FCA. Greenhill Australia is subject to capital requirements of the ASIC. Greenhill Cogent is subject to capital requirements of the SEC and the FCA. We are also subject to certain regulatory capital requirements in other jurisdictions. As of September 30, 2015 , GCI, Greenhill Australia, Greenhill Cogent and our other regulated operations were in compliance with local capital adequacy requirements.</t>
  </si>
  <si>
    <t>Business Information</t>
  </si>
  <si>
    <t>Segment Reporting [Abstract]</t>
  </si>
  <si>
    <t>Business Information The Company's activities as an investment banking firm constitutes a single business segment, with two principal sources of revenue: • Advisory, which includes engagements relating to mergers and acquisitions, financing advisory and restructuring, and capital advisory services; and • Investments, which includes the Company's principal investments in merchant banking funds and interest income. The following provides a breakdown of our revenues by source for the three and nine month periods ended September 30, 2015 and 2014 , respectively: For the Three Months Ended September 30, 2015 September 30, 2014 Amount % of Total Amount % of Total (in millions, unaudited) Advisory revenues $ 50.3 99 % $ 91.7 100 % Investment revenues 0.4 1 % 0.3 — % Total revenues $ 50.7 100 % $ 92.0 100 % For the Nine Months Ended September 30, 2015 September 30, 2014 Amount % of Total Amount % of Total (in millions, unaudited) Advisory revenues $ 185.1 100 % $ 204.1 103 % Investment revenues (losses) 0.7 — % (5.5 ) (3 )% Total revenues $ 185.8 100 % $ 198.6 100 % In reporting to management, the Company distinguishes the sources of its revenues between advisory and investment revenues. However, management does not evaluate other financial data or operating results such as operating expenses, profit and loss or assets by its advisory and investment activities.</t>
  </si>
  <si>
    <t>Subsequent Events</t>
  </si>
  <si>
    <t>Subsequent Events [Abstract]</t>
  </si>
  <si>
    <t>Subsequent Events The Company evaluates subsequent events through the date on which the financial statements are issued. On October 22, 2015 , the Board of Directors of the Company declared a quarterly dividend of $0.45 per share. The dividend will be payable on December 16, 2015 to the common stockholders of record on December 2, 2015 .</t>
  </si>
  <si>
    <t>Summary of Significant Accounting Policies (Policies)</t>
  </si>
  <si>
    <t>Basis of Financial Information</t>
  </si>
  <si>
    <t>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densed consolidated financial statements are reasonable and prudent. Actual results could differ materially from those estimates. The condensed consolidated financial statements of the Company include all consolidated accounts of Greenhill &amp; Co., Inc. and all other entities in which the Company has a controlling interest after eliminations of all significant inter-company accounts and transactions. In accordance with the accounting pronouncements related to consolidation of variable interest entities, the Company consolidates the general partners of certain merchant banking funds in which it has a majority of the economic interest and control. The general partners account for their investments in these merchant banking funds under the equity method of accounting. As such, the general partners record their proportionate shares of income (loss) from the underlying merchant banking funds. As the merchant banking funds follow investment company accounting, and generally record all their assets and liabilities at fair value, the general partners’ investment in these merchant banking funds represents estimations of fair value. The Company does not consolidate the merchant banking funds since the Company, through its general partner and limited partner interests, does not have a majority of the economic interest in such funds and the limited partners have certain rights to remove the general partner by a simple majority vote of unaffiliated third-party investors. These condensed consolidated financial statements are unaudited and should be read in conjunction with the audited consolidated financial statements and notes thereto for the year ended December 31, 2014 included in the Company's Annual Report on Form 10-K and subsequent Forms 8-K filed with the SEC. The condensed consolidated financial information as of December 31, 2014 has been derived from audited consolidated financial statements not included herein. The results of operations for interim periods are not necessarily indicative of results for the entire year.</t>
  </si>
  <si>
    <t>Revenue Recognition</t>
  </si>
  <si>
    <t xml:space="preserve">Revenue Recognition Advisory Revenues 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 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 The Company recognizes capital advisory fees from primary capital raising transaction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 The Company recognizes capital advisory fees from secondary market transactions at the time the sale or transfer of the capital interest is completed in accordance with the terms of the engagement letter. Generally, fee revenue is determined based upon a fixed percentage of the transaction value. 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 The Company’s clients reimburse certain expenses incurred by the Company in the conduct of advisory engagements. Expenses are reported net of such client reimbursements. Client reimbursements totaled $0.9 million and $1.5 million for the three months ended September 30, 2015 and 2014 , respectively, and $4.2 million and $3.2 million for the nine months ended September 30, 2015 and 2014 , respectively. Investment Revenues Investment revenues consist of (i) gains (or losses) on the Company's investments in certain merchant banking funds and (ii) interest income. The Company recognizes revenue on its investments in merchant banking funds based on its allocable share of realized and unrealized gains (or losses) reported by such funds. The amount of gains or losses are not predictable and can cause periodic fluctuations in net income and therefore subject the Company to market and credit risk. </t>
  </si>
  <si>
    <t>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vernight deposits. Management believes that the Company is not exposed to significant credit risk due to the financial position of the depository institutions in which those deposits are held. See "Note 4 — Cash and Cash Equivalents".</t>
  </si>
  <si>
    <t>Advisory Fees Receivables</t>
  </si>
  <si>
    <t>Advisory Fees Receivables Receivables are stated net of an allowance for doubtful accounts. The estimate for the allowance for doubtful accounts is derived by the Company by utilizing past client transaction history and an assessment of the client’s creditworthiness. The Company did not record a bad debt expense for the three month period ended September 30, 2015 . For the nine month period ended September 30, 2015 the Company recorded a bad debt expense of $0.3 million . The Company did not record a bad debt expense for the three or nine month periods ended September 30, 2014 . Included in the advisory fees receivable balance at September 30, 2015 and December 31, 2014 were $31.9 million and $37.3 million , respectively, of long term receivables related to capital advisory engagements which are generally paid in installments over a period of three years . Included as a component of investment revenues on the condensed consolidated statements of income is interest income related to capital advisory engagements of $0.2 million and $0.3 million for the three month periods ended September 30, 2015 and 2014 , respectively, and $0.6 million and $0.7 million for the nine month periods ended September 30, 2015 and 2014 , respectively. 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Investments</t>
  </si>
  <si>
    <t xml:space="preserve">Investments The Company's investments in merchant banking funds are recorded under the equity method of accounting based upon the Company's proportionate share of the estimated fair value of the underlying merchant banking fund's net assets. The value of merchant banking fund investments in privately held companies is determined by management of the fund after giving consideration to the cost of the security,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Discounts may be applied to the funds' privately held investments to reflect the lack of liquidity and other transfer restrictions. Investments in publicly traded securities are valued using quoted market prices discounted for any legal or contractual restrictions on sale. Because of the inherent uncertainty of valuations as well as the discounts applied, the estimated fair values of investments in privately held companies may differ significantly from the values that would have been used had a ready market for the securities existed. The values at which the Company's investments are carried on its condensed consolidated statements of financial condition are adjusted to estimated fair value at the end of each quarter and the volatility in general economic conditions, stock markets and commodity prices may result in significant changes in the estimated fair value of the investments from period to period. </t>
  </si>
  <si>
    <t>Goodwill Goodwill is the cost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densed consolidated statements of changes in equity.</t>
  </si>
  <si>
    <t>Restricted Stock Units The Company accounts for its share-based compensation payments by recording the fair value of restricted stock units granted to employees as compensation expense. The restricted stock units are generally amortized over a five year service period following the date of grant. Compensation expense is determined based upon the fair market value of the Company’s common stock at the date of grant. As the Company expenses the awards, the restricted stock units recognized are recorded within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net of forfeitures, on outstanding restricted stock units as a dividend payment and a charge to equity.</t>
  </si>
  <si>
    <t>Earnings per Share 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See "Note 9 — Equity". 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See "Note 10— Earnings per Share".</t>
  </si>
  <si>
    <t>Provision for Taxes</t>
  </si>
  <si>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equity. Foreign currency transaction gains and losses are included in the condensed consolidated statements of income.</t>
  </si>
  <si>
    <t>Financial Instruments and Fair Value</t>
  </si>
  <si>
    <t xml:space="preserve">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6 — Fair Value of Financial Instruments". Fair Value of Other Financial Instruments The Company believes that the carrying values of all other financial instruments presented in the condensed consolidated statements of financial condition approximate their fair value generally due to their short-term nature and generally negligible credit risk. These fair value measurements would be categorized as Level 2 within the fair value hierarchy. </t>
  </si>
  <si>
    <t>Noncontrolling Interests The Company records the noncontrolling interests of other consolidated entities as equity in the condensed consolidated statements of financial condition. The portion of the consolidated interests in the general partners of certain of the merchant banking funds not held by the Company is presented as noncontrolling interest in equity. See "Note 5 — Investments in Merchant Banking Funds".</t>
  </si>
  <si>
    <t>Property and Equipment</t>
  </si>
  <si>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t>
  </si>
  <si>
    <t>Accounting Developments</t>
  </si>
  <si>
    <t>Accounting Developments In May 2014, the FASB issued guidance codified in ASC 606, Revenue Recognition - Revenue from Contracts with Customers, which amends the guidance in former ASC 605, Revenue Recognition. Management is currently evaluating the impact of the future adoption of ASC 606 on the Company’s consolidated financial statements. The guidance is effective for fiscal years beginning after December 15, 2016. On April 1, 2015, the FASB proposed a one-year deferral for the new guidance that would delay by one year the effective date of its new recognition standard. Under the proposal, the standard would be effective for public entities for annual reporting periods beginning after December 15, 2017.</t>
  </si>
  <si>
    <t>Acquisition (Tables)</t>
  </si>
  <si>
    <t>Schedule of Business Acquisitions, by Acquisition</t>
  </si>
  <si>
    <t xml:space="preserve">A preliminary allocation of the total purchase price of approximately $100.0 million has been made to the assets acquired and liabilities assumed based on their fair values as of April 1, 2015, the date of the acquisition, as follows (in thousands, unaudited): Preliminary allocation of assets acquired and liabilities assumed: Assets: Current assets $ 13,970 Property and equipment 1,214 Other assets 651 Identifiable intangible assets 1,300 Goodwill 92,981 Total assets 110,116 Liabilities: Current liabilities 9,621 Deferred tax liability 500 Total liabilities 10,121 Net assets $ 99,995 </t>
  </si>
  <si>
    <t>Business Acquisition, Pro Forma Information</t>
  </si>
  <si>
    <t>The unaudited pro forma results of operations do not purport to represent what the Company's results of operations would actually have been had the Acquisition occurred on January 1, 2015, or to project the Company's results of operations for any future period. Actual future results may vary considerably based on a variety of factors beyond the Company's control. For the Three Months Ended September 30, 2015 2014 (in millions, except per share amounts) (unaudited) (actual) (pro forma) Revenues $ 50.7 $ 101.1 Income before taxes 1.1 32.6 Net income allocated to common stockholders 0.7 21.1 Diluted earnings per share $ 0.02 $ 0.69 For the Nine Months Ended September 30, 2015 2014 (in millions, except per share amounts) (unaudited) (pro forma) (pro forma) Revenues $ 196.3 $ 217.2 Income before taxes 31.0 45.1 Net income allocated to common stockholders 18.9 29.2 Diluted earnings per share $ 0.59 $ 0.94</t>
  </si>
  <si>
    <t>Cash and Cash Equivalents (Tables)</t>
  </si>
  <si>
    <t>Cash and cash equivalents</t>
  </si>
  <si>
    <t>The carrying values of the Company's cash and cash equivalents are as follows: As of September 30, As of December 31, 2015 2014 (in thousands, unaudited) Cash $ 29,364 $ 35,748 Cash equivalents 1,282 8,998 Restricted cash - deferred compensation plan 113 498 Restricted cash - letters of credit 4,527 5,696 Total cash and cash equivalents $ 35,286 $ 50,940</t>
  </si>
  <si>
    <t>Investments in Merchant Banking Funds (Tables)</t>
  </si>
  <si>
    <t>Carrying Value of Investments in Merchant Banking Funds</t>
  </si>
  <si>
    <t>The carrying value of the Company’s investments in merchant banking funds are as follows: As of September 30, As of December 31, 2015 2014 (in thousands, unaudited) Investment in GCP I $ 1,019 $ 1,600 Investment in GCP II 784 907 Investment in other merchant banking funds 1,648 1,666 Total investments in merchant banking funds $ 3,451 $ 4,173</t>
  </si>
  <si>
    <t>Investment Revenues by Source</t>
  </si>
  <si>
    <t>The Company’s investment revenues, by source, are as follows: For the Three Months Ended September 30, For the Nine Months Ended September 30, 2015 2014 2015 2014 (in thousands, unaudited) Net realized and unrealized gains (losses) on investments in merchant banking funds $ 147 $ (35 ) $ 25 $ (6,539 ) Deferred gain on sale of certain merchant banking assets — 48 — 146 Interest income 207 311 700 867 Total investment revenues (losses) $ 354 $ 324 $ 725 $ (5,526 )</t>
  </si>
  <si>
    <t>Fair Value of Financial Instruments (Tables)</t>
  </si>
  <si>
    <t>Fair Value Measurements, Recurring and Nonrecurring</t>
  </si>
  <si>
    <t>The following table sets forth the measurement at fair value on a recurring basis of the contingent cash consideration due the selling unitholders of Cogent related to the Earnout. The liability arose as a result of the Acquisition on April 1, 2015 and is categorized as a Level 3 liability. See "Note 3 — Acquisition". Liabilities Measured at Fair Value on a Recurring Basis as of September 30, 2015 Quoted Prices in Active Markets for Identical Assets (Level 1) Significant Other Observable Inputs (Level 2) Significant Unobservable Inputs (Level 3) Balance as of September 30, 2015 (in thousands) Liabilities Contingent obligation due selling unitholders of Cogent $ — $ — $ 13,244 $ 13,244 Total $ — $ — $ 13,244 $ 13,244</t>
  </si>
  <si>
    <t>Fair Value, Liabilities Measured on Recurring Basis, Unobservable Input Reconciliation</t>
  </si>
  <si>
    <t>Changes in Level 3 liabilities measured at fair value on a recurring basis for the three and nine month periods ended September 30, 2015 are as follows: Opening Balance as of July 1, 2015 Total realized and unrealized gains (losses) included in Net Income Unrealized gains (losses) included in Other Comprehensive Income Purchases Issues Sales Settlements Closing Balance as of September 30, 2015 Unrealized gains (losses) for Level 3 liabilities outstanding at September 30, 2015 (in thousands) Liabilities Contingent obligation due selling unitholders of Cogent $ 13,144 $ (100 ) $ — $ — $ — $ — $ — $ 13,244 $ (100 ) Total $ 13,144 $ (100 ) $ — $ — $ — $ — $ — $ 13,244 $ (100 ) Opening Balance as of January 1, 2015 Total realized and unrealized gains (losses) included in Net Income Unrealized gains (losses) included in Other Comprehensive Income Purchases Issues Sales Settlements Closing Balance as of September 30, 2015 Unrealized gains (losses) for Level 3 liabilities outstanding at September 30, 2015 (in thousands) Liabilities Contingent obligation due selling unitholders of Cogent $ — $ (100 ) $ — $ 13,144 $ — $ — $ — $ 13,244 $ (100 ) Total $ — $ (100 ) $ — $ 13,144 $ — $ — $ — $ 13,244 $ (100 )</t>
  </si>
  <si>
    <t>Fair Value Inputs, Liabilities, Quantitative Information</t>
  </si>
  <si>
    <t>The following table presents quantitative information about the significant unobservable inputs utilized by the Company in the fair value measure of Level 3 liabilities measured at fair value on a recurring basis, as of September 30, 2015 : Fair Value as of September 30, 2015 Valuation Technique(s) Unobservable Input(s) Range (Weighted Average) (in thousands) Liabilities Contingent obligation due selling unitholders of Cogent $ 13,244 Present value of expected payments Discount rate 12 % Forecast revenue (a) _____________________________________________ (a) The Company's estimate of contingent consideration as of September 30, 2015 was principally based on the acquired business' projected revenue generation from April 1, 2015 through March 31, 2017 and April 1, 2017 through March 31, 2019.</t>
  </si>
  <si>
    <t>Earnings per Share (Tables)</t>
  </si>
  <si>
    <t>Computations of Basic and Diluted Earnings Per Share</t>
  </si>
  <si>
    <t>The computations of basic and diluted EPS are set forth below: For the Three Months Ended September 30, For the Nine Months Ended September 30, 2015 2014 2015 2014 (in thousands, except per share amounts, unaudited) Numerator for basic and diluted EPS — net income allocated to common stockholders $ 684 $ 19,873 $ 17,706 $ 28,165 Denominator for basic EPS — weighted average number of shares 31,197 30,046 30,972 30,326 Add — dilutive effect of: Weighted average number of incremental shares issuable from restricted stock units 19 2 52 13 Denominator for diluted EPS — weighted average number of shares and dilutive potential shares 31,216 30,048 31,024 30,339 Earnings per share: Basic $ 0.02 $ 0.66 $ 0.57 $ 0.93 Diluted $ 0.02 $ 0.66 $ 0.57 $ 0.93</t>
  </si>
  <si>
    <t>Business Information (Tables)</t>
  </si>
  <si>
    <t>Revenues by Source</t>
  </si>
  <si>
    <t>The following provides a breakdown of our revenues by source for the three and nine month periods ended September 30, 2015 and 2014 , respectively: For the Three Months Ended September 30, 2015 September 30, 2014 Amount % of Total Amount % of Total (in millions, unaudited) Advisory revenues $ 50.3 99 % $ 91.7 100 % Investment revenues 0.4 1 % 0.3 — % Total revenues $ 50.7 100 % $ 92.0 100 % For the Nine Months Ended September 30, 2015 September 30, 2014 Amount % of Total Amount % of Total (in millions, unaudited) Advisory revenues $ 185.1 100 % $ 204.1 103 % Investment revenues (losses) 0.7 — % (5.5 ) (3 )% Total revenues $ 185.8 100 % $ 198.6 100 %</t>
  </si>
  <si>
    <t>Organization- Business Information (Details)</t>
  </si>
  <si>
    <t>Sep. 30, 2015sourcesSegment</t>
  </si>
  <si>
    <t>Number of reportable segments (segments)</t>
  </si>
  <si>
    <t>Number of principal sources of revenue (source of revenue) | sources</t>
  </si>
  <si>
    <t>Summary of Significant Accounting Policies - Additional Information (Details) - USD ($) $ in Millions</t>
  </si>
  <si>
    <t>Significant Accounting Policies [Line Items]</t>
  </si>
  <si>
    <t>Client reimbursements</t>
  </si>
  <si>
    <t>Bad debt expense</t>
  </si>
  <si>
    <t>Long term receivables related to private equity and real estate capital advisory engagements</t>
  </si>
  <si>
    <t>Installments period (in years)</t>
  </si>
  <si>
    <t>3 year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Aircraft</t>
  </si>
  <si>
    <t>Estimated useful lives of fixed assets (in years)</t>
  </si>
  <si>
    <t>7 years</t>
  </si>
  <si>
    <t>Equipment</t>
  </si>
  <si>
    <t>5 years</t>
  </si>
  <si>
    <t>Furniture and Fixtures</t>
  </si>
  <si>
    <t>Leasehold Improvements</t>
  </si>
  <si>
    <t>10 years</t>
  </si>
  <si>
    <t>Description of estimated useful lives</t>
  </si>
  <si>
    <t>Lesser of 10 years or the remaining lease term</t>
  </si>
  <si>
    <t>Restricted Stock</t>
  </si>
  <si>
    <t>Restricted stock units, amortization service period (years)</t>
  </si>
  <si>
    <t>Capital advisory engagements</t>
  </si>
  <si>
    <t>Interest income on long term receivables</t>
  </si>
  <si>
    <t>Acquisition (Details)</t>
  </si>
  <si>
    <t>Apr. 01, 2015USD ($)Loanshares</t>
  </si>
  <si>
    <t>Sep. 30, 2015USD ($)</t>
  </si>
  <si>
    <t>Sep. 30, 2014USD ($)</t>
  </si>
  <si>
    <t>Dec. 31, 2014USD ($)</t>
  </si>
  <si>
    <t>Business Acquisition [Line Items]</t>
  </si>
  <si>
    <t>Payments to acquire businesses</t>
  </si>
  <si>
    <t>Number of bank term loan facilities (loan) | Loan</t>
  </si>
  <si>
    <t>Term loan facility</t>
  </si>
  <si>
    <t>Cogent Partners, LP</t>
  </si>
  <si>
    <t>Number of shares issued during acquisition, shares | shares</t>
  </si>
  <si>
    <t>Maximum contingent consideration</t>
  </si>
  <si>
    <t>Conditional consideration, shares | shares</t>
  </si>
  <si>
    <t>Distribution period ending on the second anniversary of the closing (years)</t>
  </si>
  <si>
    <t>2 years</t>
  </si>
  <si>
    <t>Distribution period ending on the fourth anniversary of the closing (years)</t>
  </si>
  <si>
    <t>Fair value of contingent issuance of common shares at acquisition date</t>
  </si>
  <si>
    <t>Increase in contingent consideration, liability</t>
  </si>
  <si>
    <t>Total purchase price</t>
  </si>
  <si>
    <t>Amortization expense</t>
  </si>
  <si>
    <t>Escrow deposit</t>
  </si>
  <si>
    <t>Amount due to sellers are post-closing adjustment</t>
  </si>
  <si>
    <t>Goodwill estimated useful life (years)</t>
  </si>
  <si>
    <t>15 years</t>
  </si>
  <si>
    <t>Ratio of compensation to total revenue, percent</t>
  </si>
  <si>
    <t>54.00%</t>
  </si>
  <si>
    <t>Cogent 12 Month Facility</t>
  </si>
  <si>
    <t>Cogent 36 Month Facility</t>
  </si>
  <si>
    <t>Long-term Debt | Cogent 36 Month Facility | Cogent Partners, LP</t>
  </si>
  <si>
    <t>Short-term Debt | Cogent 12 Month Facility | Cogent Partners, LP</t>
  </si>
  <si>
    <t>Minimum | Cogent Partners, LP</t>
  </si>
  <si>
    <t>Estimated remaining useful life (years)</t>
  </si>
  <si>
    <t>1 year</t>
  </si>
  <si>
    <t>Maximum | Cogent Partners, LP</t>
  </si>
  <si>
    <t>Acquisition - Assets Acquired and Liabilities Assumed (Details) - USD ($) $ in Thousands</t>
  </si>
  <si>
    <t>Apr. 01, 2015</t>
  </si>
  <si>
    <t>Current assets</t>
  </si>
  <si>
    <t>Property and equipment</t>
  </si>
  <si>
    <t>Identifiable intangible assets</t>
  </si>
  <si>
    <t>Current liabilities</t>
  </si>
  <si>
    <t>Net assets</t>
  </si>
  <si>
    <t>Acquisition - Pro Forma Results (Details) - Cogent Partners, LP - USD ($) $ / shares in Units, $ in Millions</t>
  </si>
  <si>
    <t>Business Acquisition, Pro Forma Information, Nonrecurring Adjustment [Line Items]</t>
  </si>
  <si>
    <t>Diluted earnings per share</t>
  </si>
  <si>
    <t>Cash and Cash Equivalents (Details) - USD ($) $ in Thousands</t>
  </si>
  <si>
    <t>Dec. 31, 2013</t>
  </si>
  <si>
    <t>Restricted Cash and Cash Equivalents Items [Line Items]</t>
  </si>
  <si>
    <t>Cash</t>
  </si>
  <si>
    <t>Cash equivalents</t>
  </si>
  <si>
    <t>Restricted cash</t>
  </si>
  <si>
    <t>Total cash and cash equivalents</t>
  </si>
  <si>
    <t>Distribution period (years)</t>
  </si>
  <si>
    <t>Deferred compensation liability</t>
  </si>
  <si>
    <t>Deferred compensation plan</t>
  </si>
  <si>
    <t>Letter of Credit</t>
  </si>
  <si>
    <t>Investments in Merchant Banking Funds - Additional Information (Details) - USD ($) $ in Millions</t>
  </si>
  <si>
    <t>GCP I</t>
  </si>
  <si>
    <t>Fair Value, Measurement Inputs, Disclosure [Line Items]</t>
  </si>
  <si>
    <t>Investment related to noncontrolling interests</t>
  </si>
  <si>
    <t>GCP II</t>
  </si>
  <si>
    <t>Investments in Merchant Banking Funds - Carrying Value of Investments in Merchant Banking Funds (Details) - USD ($) $ in Thousands</t>
  </si>
  <si>
    <t>Investments in and Advances to Affiliates [Line Items]</t>
  </si>
  <si>
    <t>Investment in other merchant banking funds</t>
  </si>
  <si>
    <t>Investments in Merchant Banking Funds - Investment Revenues (Details) - USD ($) $ in Thousands</t>
  </si>
  <si>
    <t>Principal Transaction Revenue [Line Items]</t>
  </si>
  <si>
    <t>Net realized and unrealized gains (losses) on investments in merchant banking funds</t>
  </si>
  <si>
    <t>Interest income</t>
  </si>
  <si>
    <t>Total investment revenues (losses)</t>
  </si>
  <si>
    <t>Merchant Banking Funds</t>
  </si>
  <si>
    <t>Fair Value of Financial Instruments - Liabilities Measured at Fair Value on Recurring Basis (Details) - USD ($) $ in Thousands</t>
  </si>
  <si>
    <t>Fair Value, Assets and Liabilities Measured on Recurring and Nonrecurring Basis [Line Items]</t>
  </si>
  <si>
    <t>Fair Value, Measurements, Recurring</t>
  </si>
  <si>
    <t>Total Liabilities Measured at Fair Value on a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of Financial Instruments - Unobservable Input Reconciliation (Details) - USD ($) $ in Thousands</t>
  </si>
  <si>
    <t>Fair Value, Liabilities Measured on Recurring Basis, Unobservable Input Reconciliation, Calculation [Roll Forward]</t>
  </si>
  <si>
    <t>Opening Balance as of January 1, 2015</t>
  </si>
  <si>
    <t>Total realized and unrealized gains (losses) included in Net Income</t>
  </si>
  <si>
    <t>Unrealized gains (losses) included in Other Comprehensive Income</t>
  </si>
  <si>
    <t>Purchases</t>
  </si>
  <si>
    <t>Issues</t>
  </si>
  <si>
    <t>Sales</t>
  </si>
  <si>
    <t>Settlements</t>
  </si>
  <si>
    <t>Closing Balance as of September 30, 2015</t>
  </si>
  <si>
    <t>Unrealized gains (losses) for Level 3 liabilities outstanding at September 30, 2015</t>
  </si>
  <si>
    <t>Contingent Consideration Liability</t>
  </si>
  <si>
    <t>Fair Value of Financial Instruments - Quantitative Information (Details) - USD ($) $ in Thousands</t>
  </si>
  <si>
    <t>Fair Value Inputs, Liabilities, Quantitative Information [Line Items]</t>
  </si>
  <si>
    <t>Fair Value, Measurements, Recurring | Contingent Consideration Liability | Present Value of the Probability of Achieving Revenue Outcome [Domain] | Significant Unobservable Inputs (Level 3)</t>
  </si>
  <si>
    <t>Fair Value, Measurements, Recurring | Contingent Consideration Liability | Weighted Average | Present value of expected payments | Significant Unobservable Inputs (Level 3)</t>
  </si>
  <si>
    <t>Discount Rate</t>
  </si>
  <si>
    <t>12.00%</t>
  </si>
  <si>
    <t>Related Parties - Additional Information (Details) - USD ($)</t>
  </si>
  <si>
    <t>Tenant reimbursements</t>
  </si>
  <si>
    <t>Bank Loan Facilities - Additional Information (Details)</t>
  </si>
  <si>
    <t>Apr. 01, 2015USD ($)Loaninstallment</t>
  </si>
  <si>
    <t>Line of Credit Facility [Line Items]</t>
  </si>
  <si>
    <t>Weighted average interest rate (percent)</t>
  </si>
  <si>
    <t>125.00%</t>
  </si>
  <si>
    <t>4.33%</t>
  </si>
  <si>
    <t>Debt Instrument, Term</t>
  </si>
  <si>
    <t>36 months</t>
  </si>
  <si>
    <t>Number of semi-annual installments | installment</t>
  </si>
  <si>
    <t>Debt instrument, amount outstanding to reduce interest rate</t>
  </si>
  <si>
    <t>Stated interest rate (percent)</t>
  </si>
  <si>
    <t>4.00%</t>
  </si>
  <si>
    <t>75.00%</t>
  </si>
  <si>
    <t>12 months</t>
  </si>
  <si>
    <t>400.00%</t>
  </si>
  <si>
    <t>Prime Rate | Cogent 36 Month Facility</t>
  </si>
  <si>
    <t>Basis spread on variable rate (percent)</t>
  </si>
  <si>
    <t>0.75%</t>
  </si>
  <si>
    <t>Revolving Credit Facility</t>
  </si>
  <si>
    <t>Revolving loan facility, maximum borrowing capacity</t>
  </si>
  <si>
    <t>Interest rate, percent</t>
  </si>
  <si>
    <t>3.25%</t>
  </si>
  <si>
    <t>Weighted average daily borrowings outstanding under the loan facility</t>
  </si>
  <si>
    <t>Cogent Partners, LP | Short-term Debt | Cogent 12 Month Facility</t>
  </si>
  <si>
    <t>Cogent Partners, LP | Long-term Debt | Cogent 36 Month Facility</t>
  </si>
  <si>
    <t>Equity - Additional Information (Details) - USD ($) $ / shares in Units, $ in Millions</t>
  </si>
  <si>
    <t>Sep. 16, 2015</t>
  </si>
  <si>
    <t>Apr. 01, 2013</t>
  </si>
  <si>
    <t>Apr. 30, 2013</t>
  </si>
  <si>
    <t>Apr. 01, 2010</t>
  </si>
  <si>
    <t>Stockholders Equity Note [Line Items]</t>
  </si>
  <si>
    <t>Dividends declared per common share (in USD per share)</t>
  </si>
  <si>
    <t>Restricted Stock Units Dividends Paid</t>
  </si>
  <si>
    <t>Stock repurchased during the period (shares)</t>
  </si>
  <si>
    <t>Number of shares issued during acquisition, shares</t>
  </si>
  <si>
    <t>Conditional consideration, shares</t>
  </si>
  <si>
    <t>Repurchased shares for award (shares)</t>
  </si>
  <si>
    <t>Average repurchase price of shares for award (USD per share)</t>
  </si>
  <si>
    <t>Stock repurchased during the period, average price per share (USD per share)</t>
  </si>
  <si>
    <t>Contingent Convertible Preferred Stock | Caliburn Acquisition</t>
  </si>
  <si>
    <t>Conversion to common stock shares if revenue targets are achieved (shares)</t>
  </si>
  <si>
    <t>Performance stock fair value at acquisition date</t>
  </si>
  <si>
    <t>Contingent Convertible Preferred Stock | Tranche One - Performance Stock | Caliburn Acquisition</t>
  </si>
  <si>
    <t>Conversion of Stock (shares)</t>
  </si>
  <si>
    <t>Contingent Convertible Preferred Stock | Tranche Two - Performance Stock | Caliburn Acquisition</t>
  </si>
  <si>
    <t>Restricted stock units vested and issued as common stock (shares)</t>
  </si>
  <si>
    <t>Additional Paid-in Capital | Cogent Partners, LP</t>
  </si>
  <si>
    <t>Earnings per Share - Reconciliation (Details) - USD ($) $ / shares in Units, $ in Thousands</t>
  </si>
  <si>
    <t>Antidilutive Securities Excluded from Computation of Earnings Per Share [Line Items]</t>
  </si>
  <si>
    <t>Numerator for basic and diluted EPS — net income allocated to common stockholders</t>
  </si>
  <si>
    <t>Denominator for basic EPS — weighted average number of shares (shares)</t>
  </si>
  <si>
    <t>Add — dilutive effect of:</t>
  </si>
  <si>
    <t>Weighted average number of incremental shares issuable from restricted stock units (shares)</t>
  </si>
  <si>
    <t>Denominator for diluted EPS — weighted average number of shares and dilutive potential shares (shares)</t>
  </si>
  <si>
    <t>Antidilutive securities excluded from EPS (shares)</t>
  </si>
  <si>
    <t>Regulatory Requirements - Additional Information (Details)</t>
  </si>
  <si>
    <t>Minimum net capital required</t>
  </si>
  <si>
    <t>Description of minimum net capital requirements</t>
  </si>
  <si>
    <t>The greater of $5,000 or 1/15 of aggregate indebtedness</t>
  </si>
  <si>
    <t>Minimum net capital requirements (percent)</t>
  </si>
  <si>
    <t>6.67%</t>
  </si>
  <si>
    <t>Net capital</t>
  </si>
  <si>
    <t>Excess net capital</t>
  </si>
  <si>
    <t>Aggregate indebtedness to net capital ratio (percent)</t>
  </si>
  <si>
    <t>Business Information - Additional Information (Details) $ in Thousands</t>
  </si>
  <si>
    <t>Sep. 30, 2015USD ($)sourcesSegment</t>
  </si>
  <si>
    <t>Segment Reporting Information</t>
  </si>
  <si>
    <t>Number of reportable segments (segments) | Segment</t>
  </si>
  <si>
    <t>Revenues as a percentage of total revenue (percent)</t>
  </si>
  <si>
    <t>100.00%</t>
  </si>
  <si>
    <t>99.00%</t>
  </si>
  <si>
    <t>103.00%</t>
  </si>
  <si>
    <t>Investment Revenues</t>
  </si>
  <si>
    <t>1.00%</t>
  </si>
  <si>
    <t>0.00%</t>
  </si>
  <si>
    <t>(3.00%)</t>
  </si>
  <si>
    <t>Subsequent Events - Additional Information (Details) - Subsequent Event</t>
  </si>
  <si>
    <t>Oct. 22, 2015$ / shares</t>
  </si>
  <si>
    <t>Subsequent Event [Line Items]</t>
  </si>
  <si>
    <t>Subsequent event, description</t>
  </si>
  <si>
    <t>The Board of Directors of the Company declared a quarterly dividend</t>
  </si>
  <si>
    <t>Dividend payable date</t>
  </si>
  <si>
    <t>Dec. 16,
		2015</t>
  </si>
  <si>
    <t>Dividend record date</t>
  </si>
  <si>
    <t>Dec. 2,
		2015</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282977</v>
      </c>
    </row>
    <row spans="1:3" r="12">
      <c s="4" r="A12" t="s">
        <v>19</v>
      </c>
      <c s="4" r="B12" t="s">
        <v>20</v>
      </c>
    </row>
    <row spans="1:3" r="13">
      <c s="4" r="A13" t="s">
        <v>21</v>
      </c>
      <c s="4" r="B13" t="s">
        <v>22</v>
      </c>
    </row>
    <row spans="1:3" r="14">
      <c s="4" r="A14" t="s">
        <v>23</v>
      </c>
      <c s="5" r="C14" t="n">
        <v>29325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5286</v>
      </c>
      <c s="7" r="C3" t="n">
        <v>50940</v>
      </c>
    </row>
    <row spans="1:3" r="4">
      <c s="4" r="A4" t="s">
        <v>28</v>
      </c>
      <c s="5" r="B4" t="n">
        <v>82517</v>
      </c>
      <c s="5" r="C4" t="n">
        <v>81771</v>
      </c>
    </row>
    <row spans="1:3" r="5">
      <c s="4" r="A5" t="s">
        <v>29</v>
      </c>
      <c s="5" r="B5" t="n">
        <v>6054</v>
      </c>
      <c s="5" r="C5" t="n">
        <v>5493</v>
      </c>
    </row>
    <row spans="1:3" r="6">
      <c s="4" r="A6" t="s">
        <v>30</v>
      </c>
      <c s="5" r="B6" t="n">
        <v>10240</v>
      </c>
      <c s="5" r="C6" t="n">
        <v>10335</v>
      </c>
    </row>
    <row spans="1:3" r="7">
      <c s="4" r="A7" t="s">
        <v>31</v>
      </c>
      <c s="5" r="B7" t="n">
        <v>3451</v>
      </c>
      <c s="5" r="C7" t="n">
        <v>4173</v>
      </c>
    </row>
    <row spans="1:3" r="8">
      <c s="4" r="A8" t="s">
        <v>32</v>
      </c>
      <c s="5" r="B8" t="n">
        <v>206182</v>
      </c>
      <c s="5" r="C8" t="n">
        <v>130976</v>
      </c>
    </row>
    <row spans="1:3" r="9">
      <c s="4" r="A9" t="s">
        <v>33</v>
      </c>
      <c s="5" r="B9" t="n">
        <v>53613</v>
      </c>
      <c s="5" r="C9" t="n">
        <v>50244</v>
      </c>
    </row>
    <row spans="1:3" r="10">
      <c s="4" r="A10" t="s">
        <v>34</v>
      </c>
      <c s="5" r="B10" t="n">
        <v>6182</v>
      </c>
      <c s="5" r="C10" t="n">
        <v>3718</v>
      </c>
    </row>
    <row spans="1:3" r="11">
      <c s="4" r="A11" t="s">
        <v>35</v>
      </c>
      <c s="5" r="B11" t="n">
        <v>403525</v>
      </c>
      <c s="5" r="C11" t="n">
        <v>337650</v>
      </c>
    </row>
    <row spans="1:3" r="12">
      <c s="3" r="A12" t="s">
        <v>36</v>
      </c>
    </row>
    <row spans="1:3" r="13">
      <c s="4" r="A13" t="s">
        <v>37</v>
      </c>
      <c s="5" r="B13" t="n">
        <v>11846</v>
      </c>
      <c s="5" r="C13" t="n">
        <v>26404</v>
      </c>
    </row>
    <row spans="1:3" r="14">
      <c s="4" r="A14" t="s">
        <v>38</v>
      </c>
      <c s="5" r="B14" t="n">
        <v>11526</v>
      </c>
      <c s="5" r="C14" t="n">
        <v>9035</v>
      </c>
    </row>
    <row spans="1:3" r="15">
      <c s="4" r="A15" t="s">
        <v>39</v>
      </c>
      <c s="5" r="B15" t="n">
        <v>10939</v>
      </c>
      <c s="5" r="C15" t="n">
        <v>10007</v>
      </c>
    </row>
    <row spans="1:3" r="16">
      <c s="4" r="A16" t="s">
        <v>40</v>
      </c>
      <c s="5" r="B16" t="n">
        <v>44920</v>
      </c>
      <c s="5" r="C16" t="n">
        <v>35600</v>
      </c>
    </row>
    <row spans="1:3" r="17">
      <c s="4" r="A17" t="s">
        <v>41</v>
      </c>
      <c s="5" r="B17" t="n">
        <v>33750</v>
      </c>
      <c s="5" r="C17" t="n">
        <v>0</v>
      </c>
    </row>
    <row spans="1:3" r="18">
      <c s="4" r="A18" t="s">
        <v>42</v>
      </c>
      <c s="5" r="B18" t="n">
        <v>13244</v>
      </c>
      <c s="5" r="C18" t="n">
        <v>0</v>
      </c>
    </row>
    <row spans="1:3" r="19">
      <c s="4" r="A19" t="s">
        <v>43</v>
      </c>
      <c s="5" r="B19" t="n">
        <v>993</v>
      </c>
      <c s="5" r="C19" t="n">
        <v>362</v>
      </c>
    </row>
    <row spans="1:3" r="20">
      <c s="4" r="A20" t="s">
        <v>44</v>
      </c>
      <c s="5" r="B20" t="n">
        <v>127218</v>
      </c>
      <c s="5" r="C20" t="n">
        <v>81408</v>
      </c>
    </row>
    <row spans="1:3" r="21">
      <c s="4" r="A21" t="s">
        <v>45</v>
      </c>
      <c s="5" r="B21" t="n">
        <v>405</v>
      </c>
      <c s="5" r="C21" t="n">
        <v>389</v>
      </c>
    </row>
    <row spans="1:3" r="22">
      <c s="4" r="A22" t="s">
        <v>46</v>
      </c>
      <c s="5" r="B22" t="n">
        <v>0</v>
      </c>
      <c s="5" r="C22" t="n">
        <v>14446</v>
      </c>
    </row>
    <row spans="1:3" r="23">
      <c s="4" r="A23" t="s">
        <v>47</v>
      </c>
      <c s="5" r="B23" t="n">
        <v>73182</v>
      </c>
      <c s="5" r="C23" t="n">
        <v>90107</v>
      </c>
    </row>
    <row spans="1:3" r="24">
      <c s="4" r="A24" t="s">
        <v>48</v>
      </c>
      <c s="5" r="B24" t="n">
        <v>697396</v>
      </c>
      <c s="5" r="C24" t="n">
        <v>596463</v>
      </c>
    </row>
    <row spans="1:3" r="25">
      <c s="4" r="A25" t="s">
        <v>49</v>
      </c>
      <c s="5" r="B25" t="n">
        <v>1958</v>
      </c>
      <c s="5" r="C25" t="n">
        <v>1958</v>
      </c>
    </row>
    <row spans="1:3" r="26">
      <c s="4" r="A26" t="s">
        <v>50</v>
      </c>
      <c s="5" r="B26" t="n">
        <v>116200</v>
      </c>
      <c s="5" r="C26" t="n">
        <v>141290</v>
      </c>
    </row>
    <row spans="1:3" r="27">
      <c s="4" r="A27" t="s">
        <v>51</v>
      </c>
      <c s="5" r="B27" t="n">
        <v>-30520</v>
      </c>
      <c s="5" r="C27" t="n">
        <v>-17969</v>
      </c>
    </row>
    <row spans="1:3" r="28">
      <c s="4" r="A28" t="s">
        <v>52</v>
      </c>
      <c s="5" r="B28" t="n">
        <v>-583008</v>
      </c>
      <c s="5" r="C28" t="n">
        <v>-571136</v>
      </c>
    </row>
    <row spans="1:3" r="29">
      <c s="4" r="A29" t="s">
        <v>53</v>
      </c>
      <c s="5" r="B29" t="n">
        <v>275613</v>
      </c>
      <c s="5" r="C29" t="n">
        <v>255548</v>
      </c>
    </row>
    <row spans="1:3" r="30">
      <c s="4" r="A30" t="s">
        <v>54</v>
      </c>
      <c s="5" r="B30" t="n">
        <v>694</v>
      </c>
      <c s="5" r="C30" t="n">
        <v>694</v>
      </c>
    </row>
    <row spans="1:3" r="31">
      <c s="4" r="A31" t="s">
        <v>55</v>
      </c>
      <c s="5" r="B31" t="n">
        <v>276307</v>
      </c>
      <c s="5" r="C31" t="n">
        <v>256242</v>
      </c>
    </row>
    <row spans="1:3" r="32">
      <c s="4" r="A32" t="s">
        <v>56</v>
      </c>
      <c s="7" r="B32" t="n">
        <v>403525</v>
      </c>
      <c s="7" r="C32" t="n">
        <v>337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169</v>
      </c>
    </row>
    <row spans="1:2" r="4">
      <c s="4" r="A4" t="s">
        <v>208</v>
      </c>
      <c s="4" r="B4" t="s">
        <v>209</v>
      </c>
    </row>
    <row spans="1:2" r="5">
      <c s="4" r="A5" t="s">
        <v>210</v>
      </c>
      <c s="4" r="B5" t="s">
        <v>211</v>
      </c>
    </row>
    <row spans="1:2" r="6">
      <c s="4" r="A6" t="s">
        <v>174</v>
      </c>
      <c s="4" r="B6" t="s">
        <v>212</v>
      </c>
    </row>
    <row spans="1:2" r="7">
      <c s="4" r="A7" t="s">
        <v>213</v>
      </c>
      <c s="4" r="B7" t="s">
        <v>214</v>
      </c>
    </row>
    <row spans="1:2" r="8">
      <c s="4" r="A8" t="s">
        <v>215</v>
      </c>
      <c s="4" r="B8" t="s">
        <v>216</v>
      </c>
    </row>
    <row spans="1:2" r="9">
      <c s="4" r="A9" t="s">
        <v>32</v>
      </c>
      <c s="4" r="B9" t="s">
        <v>217</v>
      </c>
    </row>
    <row spans="1:2" r="10">
      <c s="4" r="A10" t="s">
        <v>109</v>
      </c>
      <c s="4" r="B10" t="s">
        <v>218</v>
      </c>
    </row>
    <row spans="1:2" r="11">
      <c s="4" r="A11" t="s">
        <v>192</v>
      </c>
      <c s="4" r="B11" t="s">
        <v>219</v>
      </c>
    </row>
    <row spans="1:2" r="12">
      <c s="4" r="A12" t="s">
        <v>220</v>
      </c>
      <c s="4" r="B12" t="s">
        <v>221</v>
      </c>
    </row>
    <row spans="1:2" r="13">
      <c s="4" r="A13" t="s">
        <v>222</v>
      </c>
      <c s="4" r="B13" t="s">
        <v>223</v>
      </c>
    </row>
    <row spans="1:2" r="14">
      <c s="4" r="A14" t="s">
        <v>224</v>
      </c>
      <c s="4" r="B14" t="s">
        <v>225</v>
      </c>
    </row>
    <row spans="1:2" r="15">
      <c s="4" r="A15" t="s">
        <v>116</v>
      </c>
      <c s="4" r="B15" t="s">
        <v>226</v>
      </c>
    </row>
    <row spans="1:2" r="16">
      <c s="4" r="A16" t="s">
        <v>227</v>
      </c>
      <c s="4" r="B16" t="s">
        <v>228</v>
      </c>
    </row>
    <row spans="1:2" r="17">
      <c s="4" r="A17" t="s">
        <v>229</v>
      </c>
      <c s="4" r="B17"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172</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6</v>
      </c>
      <c s="2" r="B1" t="s">
        <v>1</v>
      </c>
    </row>
    <row spans="1:2" r="2">
      <c s="2" r="B2" t="s">
        <v>2</v>
      </c>
    </row>
    <row spans="1:2" r="3">
      <c s="3" r="A3" t="s">
        <v>175</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39</v>
      </c>
      <c s="2" r="B1" t="s">
        <v>1</v>
      </c>
    </row>
    <row spans="1:2" r="2">
      <c s="2" r="B2" t="s">
        <v>2</v>
      </c>
    </row>
    <row spans="1:2" r="3">
      <c s="3" r="A3" t="s">
        <v>178</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81</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1</v>
      </c>
      <c s="2" r="B1" t="s">
        <v>1</v>
      </c>
    </row>
    <row spans="1:2" r="2">
      <c s="2" r="B2" t="s">
        <v>2</v>
      </c>
    </row>
    <row spans="1:2" r="3">
      <c s="3" r="A3" t="s">
        <v>193</v>
      </c>
    </row>
    <row spans="1:2" r="4">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4</v>
      </c>
      <c s="2" r="B1" t="s">
        <v>1</v>
      </c>
    </row>
    <row spans="1:2" r="2">
      <c s="2" r="B2" t="s">
        <v>2</v>
      </c>
    </row>
    <row spans="1:2" r="3">
      <c s="3" r="A3" t="s">
        <v>202</v>
      </c>
    </row>
    <row spans="1:2" r="4">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5</v>
      </c>
    </row>
    <row spans="1:3" r="2">
      <c s="3" r="A2" t="s">
        <v>58</v>
      </c>
    </row>
    <row spans="1:3" r="3">
      <c s="4" r="A3" t="s">
        <v>59</v>
      </c>
      <c s="8" r="B3" t="n">
        <v>4.6</v>
      </c>
      <c s="8" r="C3" t="n">
        <v>6.2</v>
      </c>
    </row>
    <row spans="1:3" r="4">
      <c s="4" r="A4" t="s">
        <v>60</v>
      </c>
      <c s="9" r="B4" t="n">
        <v>0.3</v>
      </c>
      <c s="9" r="C4" t="n">
        <v>0.1</v>
      </c>
    </row>
    <row spans="1:3" r="5">
      <c s="4" r="A5" t="s">
        <v>61</v>
      </c>
      <c s="8" r="B5" t="n">
        <v>59.5</v>
      </c>
      <c s="8" r="C5" t="n">
        <v>58.5</v>
      </c>
    </row>
    <row spans="1:3" r="6">
      <c s="4" r="A6" t="s">
        <v>62</v>
      </c>
      <c s="10" r="B6" t="n">
        <v>0.01</v>
      </c>
      <c s="10" r="C6" t="n">
        <v>0.01</v>
      </c>
    </row>
    <row spans="1:3" r="7">
      <c s="4" r="A7" t="s">
        <v>63</v>
      </c>
      <c s="5" r="B7" t="n">
        <v>100000000</v>
      </c>
      <c s="5" r="C7" t="n">
        <v>100000000</v>
      </c>
    </row>
    <row spans="1:3" r="8">
      <c s="4" r="A8" t="s">
        <v>64</v>
      </c>
      <c s="5" r="B8" t="n">
        <v>40505914</v>
      </c>
      <c s="5" r="C8" t="n">
        <v>38898163</v>
      </c>
    </row>
    <row spans="1:3" r="9">
      <c s="4" r="A9" t="s">
        <v>65</v>
      </c>
      <c s="5" r="B9" t="n">
        <v>29321202</v>
      </c>
      <c s="5" r="C9" t="n">
        <v>28053563</v>
      </c>
    </row>
    <row spans="1:3" r="10">
      <c s="4" r="A10" t="s">
        <v>66</v>
      </c>
      <c s="10" r="B10" t="n">
        <v>0.01</v>
      </c>
      <c s="10" r="C10" t="n">
        <v>0.01</v>
      </c>
    </row>
    <row spans="1:3" r="11">
      <c s="4" r="A11" t="s">
        <v>67</v>
      </c>
      <c s="5" r="B11" t="n">
        <v>10000000</v>
      </c>
      <c s="5" r="C11" t="n">
        <v>10000000</v>
      </c>
    </row>
    <row spans="1:3" r="12">
      <c s="4" r="A12" t="s">
        <v>68</v>
      </c>
      <c s="5" r="B12" t="n">
        <v>1099877</v>
      </c>
      <c s="5" r="C12" t="n">
        <v>1099877</v>
      </c>
    </row>
    <row spans="1:3" r="13">
      <c s="4" r="A13" t="s">
        <v>69</v>
      </c>
      <c s="5" r="B13" t="n">
        <v>0</v>
      </c>
      <c s="5" r="C13" t="n">
        <v>439951</v>
      </c>
    </row>
    <row spans="1:3" r="14">
      <c s="4" r="A14" t="s">
        <v>70</v>
      </c>
      <c s="5" r="B14" t="n">
        <v>257156</v>
      </c>
      <c s="5" r="C14" t="n">
        <v>257156</v>
      </c>
    </row>
    <row spans="1:3" r="15">
      <c s="4" r="A15" t="s">
        <v>71</v>
      </c>
      <c s="5" r="B15" t="n">
        <v>32804</v>
      </c>
      <c s="5" r="C15" t="n">
        <v>32804</v>
      </c>
    </row>
    <row spans="1:3" r="16">
      <c s="4" r="A16" t="s">
        <v>72</v>
      </c>
      <c s="10" r="B16" t="n">
        <v>0.01</v>
      </c>
      <c s="10" r="C16" t="n">
        <v>0.01</v>
      </c>
    </row>
    <row spans="1:3" r="17">
      <c s="4" r="A17" t="s">
        <v>73</v>
      </c>
      <c s="5" r="B17" t="n">
        <v>11184712</v>
      </c>
      <c s="5" r="C17" t="n">
        <v>10884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8"/>
  </cols>
  <sheetData>
    <row spans="1:2" r="1">
      <c s="1" r="A1" t="s">
        <v>257</v>
      </c>
      <c s="2" r="B1" t="s">
        <v>1</v>
      </c>
    </row>
    <row spans="1:2" r="2">
      <c s="2" r="B2" t="s">
        <v>258</v>
      </c>
    </row>
    <row spans="1:2" r="3">
      <c s="3" r="A3" t="s">
        <v>202</v>
      </c>
    </row>
    <row spans="1:2" r="4">
      <c s="4" r="A4" t="s">
        <v>259</v>
      </c>
      <c s="5" r="B4" t="n">
        <v>1</v>
      </c>
    </row>
    <row spans="1:2" r="5">
      <c s="4" r="A5" t="s">
        <v>260</v>
      </c>
      <c s="5" r="B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r="A1" t="s">
        <v>261</v>
      </c>
      <c s="2" r="B1" t="s">
        <v>75</v>
      </c>
      <c s="2" r="D1" t="s">
        <v>1</v>
      </c>
    </row>
    <row spans="1:6" r="2">
      <c s="2" r="B2" t="s">
        <v>2</v>
      </c>
      <c s="2" r="C2" t="s">
        <v>76</v>
      </c>
      <c s="2" r="D2" t="s">
        <v>2</v>
      </c>
      <c s="2" r="E2" t="s">
        <v>76</v>
      </c>
      <c s="2" r="F2" t="s">
        <v>25</v>
      </c>
    </row>
    <row spans="1:6" r="3">
      <c s="3" r="A3" t="s">
        <v>262</v>
      </c>
    </row>
    <row spans="1:6" r="4">
      <c s="4" r="A4" t="s">
        <v>263</v>
      </c>
      <c s="8" r="B4" t="n">
        <v>0.9</v>
      </c>
      <c s="8" r="C4" t="n">
        <v>1.5</v>
      </c>
      <c s="8" r="D4" t="n">
        <v>4.2</v>
      </c>
      <c s="8" r="E4" t="n">
        <v>3.2</v>
      </c>
    </row>
    <row spans="1:6" r="5">
      <c s="4" r="A5" t="s">
        <v>264</v>
      </c>
      <c s="5" r="B5" t="n">
        <v>0</v>
      </c>
      <c s="5" r="C5" t="n">
        <v>0</v>
      </c>
      <c s="9" r="D5" t="n">
        <v>0.3</v>
      </c>
      <c s="5" r="E5" t="n">
        <v>0</v>
      </c>
    </row>
    <row spans="1:6" r="6">
      <c s="4" r="A6" t="s">
        <v>265</v>
      </c>
      <c s="9" r="B6" t="n">
        <v>31.9</v>
      </c>
      <c s="8" r="D6" t="n">
        <v>31.9</v>
      </c>
      <c s="8" r="F6" t="n">
        <v>37.3</v>
      </c>
    </row>
    <row spans="1:6" r="7">
      <c s="4" r="A7" t="s">
        <v>266</v>
      </c>
      <c s="4" r="D7" t="s">
        <v>267</v>
      </c>
    </row>
    <row spans="1:6" r="8">
      <c s="4" r="A8" t="s">
        <v>268</v>
      </c>
      <c s="4" r="D8" t="s">
        <v>269</v>
      </c>
    </row>
    <row spans="1:6" r="9">
      <c s="4" r="A9" t="s">
        <v>270</v>
      </c>
    </row>
    <row spans="1:6" r="10">
      <c s="3" r="A10" t="s">
        <v>262</v>
      </c>
    </row>
    <row spans="1:6" r="11">
      <c s="4" r="A11" t="s">
        <v>271</v>
      </c>
      <c s="4" r="D11" t="s">
        <v>272</v>
      </c>
    </row>
    <row spans="1:6" r="12">
      <c s="4" r="A12" t="s">
        <v>273</v>
      </c>
    </row>
    <row spans="1:6" r="13">
      <c s="3" r="A13" t="s">
        <v>262</v>
      </c>
    </row>
    <row spans="1:6" r="14">
      <c s="4" r="A14" t="s">
        <v>271</v>
      </c>
      <c s="4" r="D14" t="s">
        <v>274</v>
      </c>
    </row>
    <row spans="1:6" r="15">
      <c s="4" r="A15" t="s">
        <v>275</v>
      </c>
    </row>
    <row spans="1:6" r="16">
      <c s="3" r="A16" t="s">
        <v>262</v>
      </c>
    </row>
    <row spans="1:6" r="17">
      <c s="4" r="A17" t="s">
        <v>271</v>
      </c>
      <c s="4" r="D17" t="s">
        <v>272</v>
      </c>
    </row>
    <row spans="1:6" r="18">
      <c s="4" r="A18" t="s">
        <v>276</v>
      </c>
    </row>
    <row spans="1:6" r="19">
      <c s="3" r="A19" t="s">
        <v>262</v>
      </c>
    </row>
    <row spans="1:6" r="20">
      <c s="4" r="A20" t="s">
        <v>271</v>
      </c>
      <c s="4" r="D20" t="s">
        <v>277</v>
      </c>
    </row>
    <row spans="1:6" r="21">
      <c s="4" r="A21" t="s">
        <v>278</v>
      </c>
      <c s="4" r="D21" t="s">
        <v>279</v>
      </c>
    </row>
    <row spans="1:6" r="22">
      <c s="4" r="A22" t="s">
        <v>280</v>
      </c>
    </row>
    <row spans="1:6" r="23">
      <c s="3" r="A23" t="s">
        <v>262</v>
      </c>
    </row>
    <row spans="1:6" r="24">
      <c s="4" r="A24" t="s">
        <v>281</v>
      </c>
      <c s="4" r="D24" t="s">
        <v>274</v>
      </c>
    </row>
    <row spans="1:6" r="25">
      <c s="4" r="A25" t="s">
        <v>282</v>
      </c>
    </row>
    <row spans="1:6" r="26">
      <c s="3" r="A26" t="s">
        <v>262</v>
      </c>
    </row>
    <row spans="1:6" r="27">
      <c s="4" r="A27" t="s">
        <v>283</v>
      </c>
      <c s="8" r="B27" t="n">
        <v>0.2</v>
      </c>
      <c s="8" r="C27" t="n">
        <v>0.3</v>
      </c>
      <c s="8" r="D27" t="n">
        <v>0.6</v>
      </c>
      <c s="8" r="E27" t="n">
        <v>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14"/>
    <col customWidth="1" max="5" min="5" width="21"/>
    <col customWidth="1" max="6" min="6" width="21"/>
    <col customWidth="1" max="7" min="7" width="21"/>
  </cols>
  <sheetData>
    <row spans="1:7" r="1">
      <c s="1" r="A1" t="s">
        <v>284</v>
      </c>
      <c s="2" r="B1" t="s">
        <v>285</v>
      </c>
      <c s="2" r="C1" t="s">
        <v>286</v>
      </c>
      <c s="2" r="D1" t="s">
        <v>76</v>
      </c>
      <c s="2" r="E1" t="s">
        <v>286</v>
      </c>
      <c s="2" r="F1" t="s">
        <v>287</v>
      </c>
      <c s="2" r="G1" t="s">
        <v>288</v>
      </c>
    </row>
    <row spans="1:7" r="2">
      <c s="3" r="A2" t="s">
        <v>289</v>
      </c>
    </row>
    <row spans="1:7" r="3">
      <c s="4" r="A3" t="s">
        <v>290</v>
      </c>
      <c s="7" r="E3" t="n">
        <v>45260000</v>
      </c>
      <c s="7" r="F3" t="n">
        <v>0</v>
      </c>
    </row>
    <row spans="1:7" r="4">
      <c s="4" r="A4" t="s">
        <v>291</v>
      </c>
      <c s="5" r="B4" t="n">
        <v>2</v>
      </c>
    </row>
    <row spans="1:7" r="5">
      <c s="4" r="A5" t="s">
        <v>292</v>
      </c>
      <c s="7" r="C5" t="n">
        <v>33750000</v>
      </c>
      <c s="5" r="E5" t="n">
        <v>33750000</v>
      </c>
      <c s="7" r="G5" t="n">
        <v>0</v>
      </c>
    </row>
    <row spans="1:7" r="6">
      <c s="4" r="A6" t="s">
        <v>42</v>
      </c>
      <c s="5" r="C6" t="n">
        <v>13244000</v>
      </c>
      <c s="5" r="E6" t="n">
        <v>13244000</v>
      </c>
      <c s="5" r="G6" t="n">
        <v>0</v>
      </c>
    </row>
    <row spans="1:7" r="7">
      <c s="4" r="A7" t="s">
        <v>32</v>
      </c>
      <c s="5" r="C7" t="n">
        <v>206182000</v>
      </c>
      <c s="5" r="E7" t="n">
        <v>206182000</v>
      </c>
      <c s="7" r="G7" t="n">
        <v>130976000</v>
      </c>
    </row>
    <row spans="1:7" r="8">
      <c s="4" r="A8" t="s">
        <v>293</v>
      </c>
    </row>
    <row spans="1:7" r="9">
      <c s="3" r="A9" t="s">
        <v>289</v>
      </c>
    </row>
    <row spans="1:7" r="10">
      <c s="4" r="A10" t="s">
        <v>290</v>
      </c>
      <c s="7" r="B10" t="n">
        <v>44000000</v>
      </c>
    </row>
    <row spans="1:7" r="11">
      <c s="4" r="A11" t="s">
        <v>294</v>
      </c>
      <c s="5" r="B11" t="n">
        <v>779454</v>
      </c>
    </row>
    <row spans="1:7" r="12">
      <c s="4" r="A12" t="s">
        <v>295</v>
      </c>
      <c s="7" r="B12" t="n">
        <v>18900000</v>
      </c>
    </row>
    <row spans="1:7" r="13">
      <c s="4" r="A13" t="s">
        <v>296</v>
      </c>
      <c s="5" r="B13" t="n">
        <v>334048</v>
      </c>
    </row>
    <row spans="1:7" r="14">
      <c s="4" r="A14" t="s">
        <v>291</v>
      </c>
      <c s="5" r="B14" t="n">
        <v>2</v>
      </c>
    </row>
    <row spans="1:7" r="15">
      <c s="4" r="A15" t="s">
        <v>292</v>
      </c>
      <c s="7" r="B15" t="n">
        <v>45000000</v>
      </c>
    </row>
    <row spans="1:7" r="16">
      <c s="4" r="A16" t="s">
        <v>297</v>
      </c>
      <c s="4" r="B16" t="s">
        <v>298</v>
      </c>
    </row>
    <row spans="1:7" r="17">
      <c s="4" r="A17" t="s">
        <v>299</v>
      </c>
      <c s="4" r="B17" t="s">
        <v>298</v>
      </c>
    </row>
    <row spans="1:7" r="18">
      <c s="4" r="A18" t="s">
        <v>300</v>
      </c>
      <c s="7" r="B18" t="n">
        <v>11900000</v>
      </c>
    </row>
    <row spans="1:7" r="19">
      <c s="4" r="A19" t="s">
        <v>42</v>
      </c>
      <c s="5" r="B19" t="n">
        <v>13100000</v>
      </c>
    </row>
    <row spans="1:7" r="20">
      <c s="4" r="A20" t="s">
        <v>301</v>
      </c>
      <c s="5" r="C20" t="n">
        <v>100000</v>
      </c>
      <c s="5" r="E20" t="n">
        <v>100000</v>
      </c>
    </row>
    <row spans="1:7" r="21">
      <c s="4" r="A21" t="s">
        <v>86</v>
      </c>
      <c s="5" r="C21" t="n">
        <v>1200000</v>
      </c>
    </row>
    <row spans="1:7" r="22">
      <c s="4" r="A22" t="s">
        <v>302</v>
      </c>
      <c s="5" r="B22" t="n">
        <v>100000000</v>
      </c>
    </row>
    <row spans="1:7" r="23">
      <c s="4" r="A23" t="s">
        <v>32</v>
      </c>
      <c s="5" r="B23" t="n">
        <v>92981000</v>
      </c>
    </row>
    <row spans="1:7" r="24">
      <c s="4" r="A24" t="s">
        <v>303</v>
      </c>
      <c s="5" r="C24" t="n">
        <v>200000</v>
      </c>
      <c s="5" r="E24" t="n">
        <v>400000</v>
      </c>
    </row>
    <row spans="1:7" r="25">
      <c s="4" r="A25" t="s">
        <v>304</v>
      </c>
      <c s="5" r="B25" t="n">
        <v>8900000</v>
      </c>
    </row>
    <row spans="1:7" r="26">
      <c s="4" r="A26" t="s">
        <v>305</v>
      </c>
      <c s="7" r="C26" t="n">
        <v>600000</v>
      </c>
      <c s="7" r="E26" t="n">
        <v>600000</v>
      </c>
    </row>
    <row spans="1:7" r="27">
      <c s="4" r="A27" t="s">
        <v>306</v>
      </c>
      <c s="4" r="E27" t="s">
        <v>307</v>
      </c>
    </row>
    <row spans="1:7" r="28">
      <c s="4" r="A28" t="s">
        <v>308</v>
      </c>
      <c s="4" r="C28" t="s">
        <v>309</v>
      </c>
      <c s="4" r="D28" t="s">
        <v>309</v>
      </c>
      <c s="4" r="E28" t="s">
        <v>309</v>
      </c>
      <c s="4" r="F28" t="s">
        <v>309</v>
      </c>
    </row>
    <row spans="1:7" r="29">
      <c s="4" r="A29" t="s">
        <v>310</v>
      </c>
    </row>
    <row spans="1:7" r="30">
      <c s="3" r="A30" t="s">
        <v>289</v>
      </c>
    </row>
    <row spans="1:7" r="31">
      <c s="4" r="A31" t="s">
        <v>292</v>
      </c>
      <c s="7" r="C31" t="n">
        <v>11300000</v>
      </c>
      <c s="7" r="E31" t="n">
        <v>11300000</v>
      </c>
    </row>
    <row spans="1:7" r="32">
      <c s="4" r="A32" t="s">
        <v>311</v>
      </c>
    </row>
    <row spans="1:7" r="33">
      <c s="3" r="A33" t="s">
        <v>289</v>
      </c>
    </row>
    <row spans="1:7" r="34">
      <c s="4" r="A34" t="s">
        <v>292</v>
      </c>
      <c s="7" r="C34" t="n">
        <v>22500000</v>
      </c>
      <c s="7" r="E34" t="n">
        <v>22500000</v>
      </c>
    </row>
    <row spans="1:7" r="35">
      <c s="4" r="A35" t="s">
        <v>312</v>
      </c>
    </row>
    <row spans="1:7" r="36">
      <c s="3" r="A36" t="s">
        <v>289</v>
      </c>
    </row>
    <row spans="1:7" r="37">
      <c s="4" r="A37" t="s">
        <v>292</v>
      </c>
      <c s="5" r="B37" t="n">
        <v>22500000</v>
      </c>
    </row>
    <row spans="1:7" r="38">
      <c s="4" r="A38" t="s">
        <v>313</v>
      </c>
    </row>
    <row spans="1:7" r="39">
      <c s="3" r="A39" t="s">
        <v>289</v>
      </c>
    </row>
    <row spans="1:7" r="40">
      <c s="4" r="A40" t="s">
        <v>292</v>
      </c>
      <c s="7" r="B40" t="n">
        <v>22500000</v>
      </c>
    </row>
    <row spans="1:7" r="41">
      <c s="4" r="A41" t="s">
        <v>314</v>
      </c>
    </row>
    <row spans="1:7" r="42">
      <c s="3" r="A42" t="s">
        <v>289</v>
      </c>
    </row>
    <row spans="1:7" r="43">
      <c s="4" r="A43" t="s">
        <v>315</v>
      </c>
      <c s="4" r="E43" t="s">
        <v>316</v>
      </c>
    </row>
    <row spans="1:7" r="44">
      <c s="4" r="A44" t="s">
        <v>317</v>
      </c>
    </row>
    <row spans="1:7" r="45">
      <c s="3" r="A45" t="s">
        <v>289</v>
      </c>
    </row>
    <row spans="1:7" r="46">
      <c s="4" r="A46" t="s">
        <v>315</v>
      </c>
      <c s="4" r="E46" t="s">
        <v>2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8</v>
      </c>
      <c s="2" r="B1" t="s">
        <v>2</v>
      </c>
      <c s="2" r="C1" t="s">
        <v>319</v>
      </c>
      <c s="2" r="D1" t="s">
        <v>25</v>
      </c>
    </row>
    <row spans="1:4" r="2">
      <c s="3" r="A2" t="s">
        <v>289</v>
      </c>
    </row>
    <row spans="1:4" r="3">
      <c s="4" r="A3" t="s">
        <v>32</v>
      </c>
      <c s="7" r="B3" t="n">
        <v>206182</v>
      </c>
      <c s="7" r="D3" t="n">
        <v>130976</v>
      </c>
    </row>
    <row spans="1:4" r="4">
      <c s="4" r="A4" t="s">
        <v>293</v>
      </c>
    </row>
    <row spans="1:4" r="5">
      <c s="3" r="A5" t="s">
        <v>289</v>
      </c>
    </row>
    <row spans="1:4" r="6">
      <c s="4" r="A6" t="s">
        <v>320</v>
      </c>
      <c s="7" r="C6" t="n">
        <v>13970</v>
      </c>
    </row>
    <row spans="1:4" r="7">
      <c s="4" r="A7" t="s">
        <v>321</v>
      </c>
      <c s="5" r="C7" t="n">
        <v>1214</v>
      </c>
    </row>
    <row spans="1:4" r="8">
      <c s="4" r="A8" t="s">
        <v>34</v>
      </c>
      <c s="5" r="C8" t="n">
        <v>651</v>
      </c>
    </row>
    <row spans="1:4" r="9">
      <c s="4" r="A9" t="s">
        <v>322</v>
      </c>
      <c s="5" r="C9" t="n">
        <v>1300</v>
      </c>
    </row>
    <row spans="1:4" r="10">
      <c s="4" r="A10" t="s">
        <v>32</v>
      </c>
      <c s="5" r="C10" t="n">
        <v>92981</v>
      </c>
    </row>
    <row spans="1:4" r="11">
      <c s="4" r="A11" t="s">
        <v>35</v>
      </c>
      <c s="5" r="C11" t="n">
        <v>110116</v>
      </c>
    </row>
    <row spans="1:4" r="12">
      <c s="4" r="A12" t="s">
        <v>323</v>
      </c>
      <c s="5" r="C12" t="n">
        <v>9621</v>
      </c>
    </row>
    <row spans="1:4" r="13">
      <c s="4" r="A13" t="s">
        <v>43</v>
      </c>
      <c s="5" r="C13" t="n">
        <v>500</v>
      </c>
    </row>
    <row spans="1:4" r="14">
      <c s="4" r="A14" t="s">
        <v>44</v>
      </c>
      <c s="5" r="C14" t="n">
        <v>10121</v>
      </c>
    </row>
    <row spans="1:4" r="15">
      <c s="4" r="A15" t="s">
        <v>324</v>
      </c>
      <c s="7" r="C15" t="n">
        <v>999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5</v>
      </c>
      <c s="2" r="B1" t="s">
        <v>75</v>
      </c>
      <c s="2" r="D1" t="s">
        <v>1</v>
      </c>
    </row>
    <row spans="1:5" r="2">
      <c s="2" r="B2" t="s">
        <v>2</v>
      </c>
      <c s="2" r="C2" t="s">
        <v>76</v>
      </c>
      <c s="2" r="D2" t="s">
        <v>2</v>
      </c>
      <c s="2" r="E2" t="s">
        <v>76</v>
      </c>
    </row>
    <row spans="1:5" r="3">
      <c s="3" r="A3" t="s">
        <v>326</v>
      </c>
    </row>
    <row spans="1:5" r="4">
      <c s="4" r="A4" t="s">
        <v>77</v>
      </c>
      <c s="8" r="B4" t="n">
        <v>50.7</v>
      </c>
      <c s="8" r="C4" t="n">
        <v>101.1</v>
      </c>
      <c s="8" r="D4" t="n">
        <v>196.3</v>
      </c>
      <c s="8" r="E4" t="n">
        <v>217.2</v>
      </c>
    </row>
    <row spans="1:5" r="5">
      <c s="4" r="A5" t="s">
        <v>91</v>
      </c>
      <c s="9" r="B5" t="n">
        <v>1.1</v>
      </c>
      <c s="9" r="C5" t="n">
        <v>32.6</v>
      </c>
      <c s="5" r="D5" t="n">
        <v>31</v>
      </c>
      <c s="9" r="E5" t="n">
        <v>45.1</v>
      </c>
    </row>
    <row spans="1:5" r="6">
      <c s="4" r="A6" t="s">
        <v>93</v>
      </c>
      <c s="8" r="B6" t="n">
        <v>0.7</v>
      </c>
      <c s="8" r="C6" t="n">
        <v>21.1</v>
      </c>
      <c s="8" r="D6" t="n">
        <v>18.9</v>
      </c>
      <c s="8" r="E6" t="n">
        <v>29.2</v>
      </c>
    </row>
    <row spans="1:5" r="7">
      <c s="4" r="A7" t="s">
        <v>327</v>
      </c>
      <c s="10" r="B7" t="n">
        <v>0.02</v>
      </c>
      <c s="10" r="C7" t="n">
        <v>0.6899999999999999</v>
      </c>
      <c s="10" r="D7" t="n">
        <v>0.59</v>
      </c>
      <c s="10" r="E7" t="n">
        <v>0.93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s="1" r="A1" t="s">
        <v>328</v>
      </c>
      <c s="2" r="B1" t="s">
        <v>1</v>
      </c>
    </row>
    <row spans="1:5" r="2">
      <c s="2" r="B2" t="s">
        <v>2</v>
      </c>
      <c s="2" r="C2" t="s">
        <v>25</v>
      </c>
      <c s="2" r="D2" t="s">
        <v>76</v>
      </c>
      <c s="2" r="E2" t="s">
        <v>329</v>
      </c>
    </row>
    <row spans="1:5" r="3">
      <c s="3" r="A3" t="s">
        <v>330</v>
      </c>
    </row>
    <row spans="1:5" r="4">
      <c s="4" r="A4" t="s">
        <v>331</v>
      </c>
      <c s="7" r="B4" t="n">
        <v>29364</v>
      </c>
      <c s="7" r="C4" t="n">
        <v>35748</v>
      </c>
    </row>
    <row spans="1:5" r="5">
      <c s="4" r="A5" t="s">
        <v>332</v>
      </c>
      <c s="5" r="B5" t="n">
        <v>1282</v>
      </c>
      <c s="5" r="C5" t="n">
        <v>8998</v>
      </c>
    </row>
    <row spans="1:5" r="6">
      <c s="4" r="A6" t="s">
        <v>333</v>
      </c>
      <c s="5" r="B6" t="n">
        <v>4600</v>
      </c>
      <c s="5" r="C6" t="n">
        <v>6200</v>
      </c>
    </row>
    <row spans="1:5" r="7">
      <c s="4" r="A7" t="s">
        <v>334</v>
      </c>
      <c s="7" r="B7" t="n">
        <v>35286</v>
      </c>
      <c s="5" r="C7" t="n">
        <v>50940</v>
      </c>
      <c s="7" r="D7" t="n">
        <v>36870</v>
      </c>
      <c s="7" r="E7" t="n">
        <v>42679</v>
      </c>
    </row>
    <row spans="1:5" r="8">
      <c s="4" r="A8" t="s">
        <v>335</v>
      </c>
      <c s="4" r="B8" t="s">
        <v>272</v>
      </c>
    </row>
    <row spans="1:5" r="9">
      <c s="4" r="A9" t="s">
        <v>336</v>
      </c>
      <c s="7" r="B9" t="n">
        <v>100</v>
      </c>
      <c s="5" r="C9" t="n">
        <v>500</v>
      </c>
    </row>
    <row spans="1:5" r="10">
      <c s="4" r="A10" t="s">
        <v>337</v>
      </c>
    </row>
    <row spans="1:5" r="11">
      <c s="3" r="A11" t="s">
        <v>330</v>
      </c>
    </row>
    <row spans="1:5" r="12">
      <c s="4" r="A12" t="s">
        <v>333</v>
      </c>
      <c s="5" r="B12" t="n">
        <v>113</v>
      </c>
      <c s="5" r="C12" t="n">
        <v>498</v>
      </c>
    </row>
    <row spans="1:5" r="13">
      <c s="4" r="A13" t="s">
        <v>338</v>
      </c>
    </row>
    <row spans="1:5" r="14">
      <c s="3" r="A14" t="s">
        <v>330</v>
      </c>
    </row>
    <row spans="1:5" r="15">
      <c s="4" r="A15" t="s">
        <v>333</v>
      </c>
      <c s="7" r="B15" t="n">
        <v>4527</v>
      </c>
      <c s="7" r="C15" t="n">
        <v>56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5</v>
      </c>
    </row>
    <row spans="1:3" r="2">
      <c s="4" r="A2" t="s">
        <v>340</v>
      </c>
    </row>
    <row spans="1:3" r="3">
      <c s="3" r="A3" t="s">
        <v>341</v>
      </c>
    </row>
    <row spans="1:3" r="4">
      <c s="4" r="A4" t="s">
        <v>342</v>
      </c>
      <c s="8" r="B4" t="n">
        <v>0.1</v>
      </c>
      <c s="8" r="C4" t="n">
        <v>0.1</v>
      </c>
    </row>
    <row spans="1:3" r="5">
      <c s="4" r="A5" t="s">
        <v>343</v>
      </c>
    </row>
    <row spans="1:3" r="6">
      <c s="3" r="A6" t="s">
        <v>341</v>
      </c>
    </row>
    <row spans="1:3" r="7">
      <c s="4" r="A7" t="s">
        <v>342</v>
      </c>
      <c s="8" r="B7" t="n">
        <v>0.6</v>
      </c>
      <c s="8" r="C7" t="n">
        <v>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5</v>
      </c>
    </row>
    <row spans="1:3" r="2">
      <c s="3" r="A2" t="s">
        <v>345</v>
      </c>
    </row>
    <row spans="1:3" r="3">
      <c s="4" r="A3" t="s">
        <v>31</v>
      </c>
      <c s="7" r="B3" t="n">
        <v>3451</v>
      </c>
      <c s="7" r="C3" t="n">
        <v>4173</v>
      </c>
    </row>
    <row spans="1:3" r="4">
      <c s="4" r="A4" t="s">
        <v>340</v>
      </c>
    </row>
    <row spans="1:3" r="5">
      <c s="3" r="A5" t="s">
        <v>345</v>
      </c>
    </row>
    <row spans="1:3" r="6">
      <c s="4" r="A6" t="s">
        <v>31</v>
      </c>
      <c s="5" r="B6" t="n">
        <v>1019</v>
      </c>
      <c s="5" r="C6" t="n">
        <v>1600</v>
      </c>
    </row>
    <row spans="1:3" r="7">
      <c s="4" r="A7" t="s">
        <v>343</v>
      </c>
    </row>
    <row spans="1:3" r="8">
      <c s="3" r="A8" t="s">
        <v>345</v>
      </c>
    </row>
    <row spans="1:3" r="9">
      <c s="4" r="A9" t="s">
        <v>31</v>
      </c>
      <c s="5" r="B9" t="n">
        <v>784</v>
      </c>
      <c s="5" r="C9" t="n">
        <v>907</v>
      </c>
    </row>
    <row spans="1:3" r="10">
      <c s="4" r="A10" t="s">
        <v>346</v>
      </c>
    </row>
    <row spans="1:3" r="11">
      <c s="3" r="A11" t="s">
        <v>345</v>
      </c>
    </row>
    <row spans="1:3" r="12">
      <c s="4" r="A12" t="s">
        <v>31</v>
      </c>
      <c s="7" r="B12" t="n">
        <v>1648</v>
      </c>
      <c s="7" r="C12" t="n">
        <v>16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75</v>
      </c>
      <c s="2" r="D1" t="s">
        <v>1</v>
      </c>
    </row>
    <row spans="1:5" r="2">
      <c s="2" r="B2" t="s">
        <v>2</v>
      </c>
      <c s="2" r="C2" t="s">
        <v>76</v>
      </c>
      <c s="2" r="D2" t="s">
        <v>2</v>
      </c>
      <c s="2" r="E2" t="s">
        <v>76</v>
      </c>
    </row>
    <row spans="1:5" r="3">
      <c s="3" r="A3" t="s">
        <v>348</v>
      </c>
    </row>
    <row spans="1:5" r="4">
      <c s="4" r="A4" t="s">
        <v>349</v>
      </c>
      <c s="7" r="D4" t="n">
        <v>24</v>
      </c>
      <c s="7" r="E4" t="n">
        <v>-6566</v>
      </c>
    </row>
    <row spans="1:5" r="5">
      <c s="4" r="A5" t="s">
        <v>350</v>
      </c>
      <c s="7" r="B5" t="n">
        <v>207</v>
      </c>
      <c s="7" r="C5" t="n">
        <v>311</v>
      </c>
      <c s="5" r="D5" t="n">
        <v>700</v>
      </c>
      <c s="5" r="E5" t="n">
        <v>867</v>
      </c>
    </row>
    <row spans="1:5" r="6">
      <c s="4" r="A6" t="s">
        <v>351</v>
      </c>
      <c s="5" r="B6" t="n">
        <v>354</v>
      </c>
      <c s="5" r="C6" t="n">
        <v>324</v>
      </c>
      <c s="5" r="D6" t="n">
        <v>725</v>
      </c>
      <c s="5" r="E6" t="n">
        <v>-5526</v>
      </c>
    </row>
    <row spans="1:5" r="7">
      <c s="4" r="A7" t="s">
        <v>352</v>
      </c>
    </row>
    <row spans="1:5" r="8">
      <c s="3" r="A8" t="s">
        <v>348</v>
      </c>
    </row>
    <row spans="1:5" r="9">
      <c s="4" r="A9" t="s">
        <v>349</v>
      </c>
      <c s="5" r="B9" t="n">
        <v>147</v>
      </c>
      <c s="5" r="C9" t="n">
        <v>-35</v>
      </c>
      <c s="5" r="D9" t="n">
        <v>25</v>
      </c>
      <c s="5" r="E9" t="n">
        <v>-6539</v>
      </c>
    </row>
    <row spans="1:5" r="10">
      <c s="4" r="A10" t="s">
        <v>138</v>
      </c>
      <c s="7" r="B10" t="n">
        <v>0</v>
      </c>
      <c s="7" r="C10" t="n">
        <v>48</v>
      </c>
      <c s="7" r="D10" t="n">
        <v>0</v>
      </c>
      <c s="7" r="E10" t="n">
        <v>1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5</v>
      </c>
    </row>
    <row spans="1:3" r="2">
      <c s="3" r="A2" t="s">
        <v>354</v>
      </c>
    </row>
    <row spans="1:3" r="3">
      <c s="4" r="A3" t="s">
        <v>42</v>
      </c>
      <c s="7" r="B3" t="n">
        <v>13244</v>
      </c>
      <c s="7" r="C3" t="n">
        <v>0</v>
      </c>
    </row>
    <row spans="1:3" r="4">
      <c s="4" r="A4" t="s">
        <v>355</v>
      </c>
    </row>
    <row spans="1:3" r="5">
      <c s="3" r="A5" t="s">
        <v>354</v>
      </c>
    </row>
    <row spans="1:3" r="6">
      <c s="4" r="A6" t="s">
        <v>42</v>
      </c>
      <c s="5" r="B6" t="n">
        <v>13244</v>
      </c>
    </row>
    <row spans="1:3" r="7">
      <c s="4" r="A7" t="s">
        <v>356</v>
      </c>
      <c s="5" r="B7" t="n">
        <v>13244</v>
      </c>
    </row>
    <row spans="1:3" r="8">
      <c s="4" r="A8" t="s">
        <v>357</v>
      </c>
    </row>
    <row spans="1:3" r="9">
      <c s="3" r="A9" t="s">
        <v>354</v>
      </c>
    </row>
    <row spans="1:3" r="10">
      <c s="4" r="A10" t="s">
        <v>42</v>
      </c>
      <c s="5" r="B10" t="n">
        <v>0</v>
      </c>
    </row>
    <row spans="1:3" r="11">
      <c s="4" r="A11" t="s">
        <v>356</v>
      </c>
      <c s="5" r="B11" t="n">
        <v>0</v>
      </c>
    </row>
    <row spans="1:3" r="12">
      <c s="4" r="A12" t="s">
        <v>358</v>
      </c>
    </row>
    <row spans="1:3" r="13">
      <c s="3" r="A13" t="s">
        <v>354</v>
      </c>
    </row>
    <row spans="1:3" r="14">
      <c s="4" r="A14" t="s">
        <v>42</v>
      </c>
      <c s="5" r="B14" t="n">
        <v>0</v>
      </c>
    </row>
    <row spans="1:3" r="15">
      <c s="4" r="A15" t="s">
        <v>356</v>
      </c>
      <c s="5" r="B15" t="n">
        <v>0</v>
      </c>
    </row>
    <row spans="1:3" r="16">
      <c s="4" r="A16" t="s">
        <v>359</v>
      </c>
    </row>
    <row spans="1:3" r="17">
      <c s="3" r="A17" t="s">
        <v>354</v>
      </c>
    </row>
    <row spans="1:3" r="18">
      <c s="4" r="A18" t="s">
        <v>42</v>
      </c>
      <c s="5" r="B18" t="n">
        <v>13244</v>
      </c>
    </row>
    <row spans="1:3" r="19">
      <c s="4" r="A19" t="s">
        <v>356</v>
      </c>
      <c s="7" r="B19" t="n">
        <v>132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50278</v>
      </c>
      <c s="7" r="C4" t="n">
        <v>91669</v>
      </c>
      <c s="7" r="D4" t="n">
        <v>185132</v>
      </c>
      <c s="7" r="E4" t="n">
        <v>204111</v>
      </c>
    </row>
    <row spans="1:5" r="5">
      <c s="4" r="A5" t="s">
        <v>79</v>
      </c>
      <c s="5" r="B5" t="n">
        <v>354</v>
      </c>
      <c s="5" r="C5" t="n">
        <v>324</v>
      </c>
      <c s="5" r="D5" t="n">
        <v>725</v>
      </c>
      <c s="5" r="E5" t="n">
        <v>-5526</v>
      </c>
    </row>
    <row spans="1:5" r="6">
      <c s="4" r="A6" t="s">
        <v>80</v>
      </c>
      <c s="5" r="B6" t="n">
        <v>50632</v>
      </c>
      <c s="5" r="C6" t="n">
        <v>91993</v>
      </c>
      <c s="5" r="D6" t="n">
        <v>185857</v>
      </c>
      <c s="5" r="E6" t="n">
        <v>198585</v>
      </c>
    </row>
    <row spans="1:5" r="7">
      <c s="3" r="A7" t="s">
        <v>81</v>
      </c>
    </row>
    <row spans="1:5" r="8">
      <c s="4" r="A8" t="s">
        <v>82</v>
      </c>
      <c s="5" r="B8" t="n">
        <v>30703</v>
      </c>
      <c s="5" r="C8" t="n">
        <v>45996</v>
      </c>
      <c s="5" r="D8" t="n">
        <v>103724</v>
      </c>
      <c s="5" r="E8" t="n">
        <v>109974</v>
      </c>
    </row>
    <row spans="1:5" r="9">
      <c s="4" r="A9" t="s">
        <v>83</v>
      </c>
      <c s="5" r="B9" t="n">
        <v>5559</v>
      </c>
      <c s="5" r="C9" t="n">
        <v>4956</v>
      </c>
      <c s="5" r="D9" t="n">
        <v>15901</v>
      </c>
      <c s="5" r="E9" t="n">
        <v>14088</v>
      </c>
    </row>
    <row spans="1:5" r="10">
      <c s="4" r="A10" t="s">
        <v>84</v>
      </c>
      <c s="5" r="B10" t="n">
        <v>894</v>
      </c>
      <c s="5" r="C10" t="n">
        <v>804</v>
      </c>
      <c s="5" r="D10" t="n">
        <v>2536</v>
      </c>
      <c s="5" r="E10" t="n">
        <v>2447</v>
      </c>
    </row>
    <row spans="1:5" r="11">
      <c s="4" r="A11" t="s">
        <v>85</v>
      </c>
      <c s="5" r="B11" t="n">
        <v>2332</v>
      </c>
      <c s="5" r="C11" t="n">
        <v>2419</v>
      </c>
      <c s="5" r="D11" t="n">
        <v>6714</v>
      </c>
      <c s="5" r="E11" t="n">
        <v>6618</v>
      </c>
    </row>
    <row spans="1:5" r="12">
      <c s="4" r="A12" t="s">
        <v>86</v>
      </c>
      <c s="5" r="B12" t="n">
        <v>1606</v>
      </c>
      <c s="5" r="C12" t="n">
        <v>1453</v>
      </c>
      <c s="5" r="D12" t="n">
        <v>5765</v>
      </c>
      <c s="5" r="E12" t="n">
        <v>4078</v>
      </c>
    </row>
    <row spans="1:5" r="13">
      <c s="4" r="A13" t="s">
        <v>87</v>
      </c>
      <c s="5" r="B13" t="n">
        <v>3257</v>
      </c>
      <c s="5" r="C13" t="n">
        <v>2225</v>
      </c>
      <c s="5" r="D13" t="n">
        <v>8916</v>
      </c>
      <c s="5" r="E13" t="n">
        <v>8534</v>
      </c>
    </row>
    <row spans="1:5" r="14">
      <c s="4" r="A14" t="s">
        <v>88</v>
      </c>
      <c s="5" r="B14" t="n">
        <v>666</v>
      </c>
      <c s="5" r="C14" t="n">
        <v>402</v>
      </c>
      <c s="5" r="D14" t="n">
        <v>1733</v>
      </c>
      <c s="5" r="E14" t="n">
        <v>978</v>
      </c>
    </row>
    <row spans="1:5" r="15">
      <c s="4" r="A15" t="s">
        <v>89</v>
      </c>
      <c s="5" r="B15" t="n">
        <v>4473</v>
      </c>
      <c s="5" r="C15" t="n">
        <v>3106</v>
      </c>
      <c s="5" r="D15" t="n">
        <v>11486</v>
      </c>
      <c s="5" r="E15" t="n">
        <v>8348</v>
      </c>
    </row>
    <row spans="1:5" r="16">
      <c s="4" r="A16" t="s">
        <v>90</v>
      </c>
      <c s="5" r="B16" t="n">
        <v>49490</v>
      </c>
      <c s="5" r="C16" t="n">
        <v>61361</v>
      </c>
      <c s="5" r="D16" t="n">
        <v>156775</v>
      </c>
      <c s="5" r="E16" t="n">
        <v>155065</v>
      </c>
    </row>
    <row spans="1:5" r="17">
      <c s="4" r="A17" t="s">
        <v>91</v>
      </c>
      <c s="5" r="B17" t="n">
        <v>1142</v>
      </c>
      <c s="5" r="C17" t="n">
        <v>30632</v>
      </c>
      <c s="5" r="D17" t="n">
        <v>29082</v>
      </c>
      <c s="5" r="E17" t="n">
        <v>43520</v>
      </c>
    </row>
    <row spans="1:5" r="18">
      <c s="4" r="A18" t="s">
        <v>92</v>
      </c>
      <c s="5" r="B18" t="n">
        <v>458</v>
      </c>
      <c s="5" r="C18" t="n">
        <v>10759</v>
      </c>
      <c s="5" r="D18" t="n">
        <v>11376</v>
      </c>
      <c s="5" r="E18" t="n">
        <v>15355</v>
      </c>
    </row>
    <row spans="1:5" r="19">
      <c s="4" r="A19" t="s">
        <v>93</v>
      </c>
      <c s="7" r="B19" t="n">
        <v>684</v>
      </c>
      <c s="7" r="C19" t="n">
        <v>19873</v>
      </c>
      <c s="7" r="D19" t="n">
        <v>17706</v>
      </c>
      <c s="7" r="E19" t="n">
        <v>28165</v>
      </c>
    </row>
    <row spans="1:5" r="20">
      <c s="3" r="A20" t="s">
        <v>94</v>
      </c>
    </row>
    <row spans="1:5" r="21">
      <c s="4" r="A21" t="s">
        <v>95</v>
      </c>
      <c s="5" r="B21" t="n">
        <v>31196845</v>
      </c>
      <c s="5" r="C21" t="n">
        <v>30046450</v>
      </c>
      <c s="5" r="D21" t="n">
        <v>30971658</v>
      </c>
      <c s="5" r="E21" t="n">
        <v>30326050</v>
      </c>
    </row>
    <row spans="1:5" r="22">
      <c s="4" r="A22" t="s">
        <v>96</v>
      </c>
      <c s="5" r="B22" t="n">
        <v>31215999</v>
      </c>
      <c s="5" r="C22" t="n">
        <v>30048128</v>
      </c>
      <c s="5" r="D22" t="n">
        <v>31023713</v>
      </c>
      <c s="5" r="E22" t="n">
        <v>30338516</v>
      </c>
    </row>
    <row spans="1:5" r="23">
      <c s="3" r="A23" t="s">
        <v>97</v>
      </c>
    </row>
    <row spans="1:5" r="24">
      <c s="4" r="A24" t="s">
        <v>98</v>
      </c>
      <c s="10" r="B24" t="n">
        <v>0.02</v>
      </c>
      <c s="10" r="C24" t="n">
        <v>0.66</v>
      </c>
      <c s="10" r="D24" t="n">
        <v>0.57</v>
      </c>
      <c s="10" r="E24" t="n">
        <v>0.93</v>
      </c>
    </row>
    <row spans="1:5" r="25">
      <c s="4" r="A25" t="s">
        <v>99</v>
      </c>
      <c s="11" r="B25" t="n">
        <v>0.02</v>
      </c>
      <c s="11" r="C25" t="n">
        <v>0.66</v>
      </c>
      <c s="11" r="D25" t="n">
        <v>0.57</v>
      </c>
      <c s="11" r="E25" t="n">
        <v>0.93</v>
      </c>
    </row>
    <row spans="1:5" r="26">
      <c s="4" r="A26" t="s">
        <v>100</v>
      </c>
      <c s="10" r="B26" t="n">
        <v>0.45</v>
      </c>
      <c s="10" r="C26" t="n">
        <v>0.45</v>
      </c>
      <c s="10" r="D26" t="n">
        <v>1.35</v>
      </c>
      <c s="10" r="E26" t="n">
        <v>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0</v>
      </c>
      <c s="2" r="B1" t="s">
        <v>75</v>
      </c>
      <c s="2" r="C1" t="s">
        <v>1</v>
      </c>
    </row>
    <row spans="1:3" r="2">
      <c s="2" r="B2" t="s">
        <v>2</v>
      </c>
      <c s="2" r="C2" t="s">
        <v>2</v>
      </c>
    </row>
    <row spans="1:3" r="3">
      <c s="3" r="A3" t="s">
        <v>361</v>
      </c>
    </row>
    <row spans="1:3" r="4">
      <c s="4" r="A4" t="s">
        <v>362</v>
      </c>
      <c s="7" r="B4" t="n">
        <v>13144</v>
      </c>
      <c s="7" r="C4" t="n">
        <v>0</v>
      </c>
    </row>
    <row spans="1:3" r="5">
      <c s="4" r="A5" t="s">
        <v>363</v>
      </c>
      <c s="5" r="B5" t="n">
        <v>-100</v>
      </c>
      <c s="5" r="C5" t="n">
        <v>-100</v>
      </c>
    </row>
    <row spans="1:3" r="6">
      <c s="4" r="A6" t="s">
        <v>364</v>
      </c>
      <c s="5" r="B6" t="n">
        <v>0</v>
      </c>
      <c s="5" r="C6" t="n">
        <v>0</v>
      </c>
    </row>
    <row spans="1:3" r="7">
      <c s="4" r="A7" t="s">
        <v>365</v>
      </c>
      <c s="5" r="B7" t="n">
        <v>0</v>
      </c>
      <c s="5" r="C7" t="n">
        <v>13144</v>
      </c>
    </row>
    <row spans="1:3" r="8">
      <c s="4" r="A8" t="s">
        <v>366</v>
      </c>
      <c s="5" r="B8" t="n">
        <v>0</v>
      </c>
      <c s="5" r="C8" t="n">
        <v>0</v>
      </c>
    </row>
    <row spans="1:3" r="9">
      <c s="4" r="A9" t="s">
        <v>367</v>
      </c>
      <c s="5" r="B9" t="n">
        <v>0</v>
      </c>
      <c s="5" r="C9" t="n">
        <v>0</v>
      </c>
    </row>
    <row spans="1:3" r="10">
      <c s="4" r="A10" t="s">
        <v>368</v>
      </c>
      <c s="5" r="B10" t="n">
        <v>0</v>
      </c>
      <c s="5" r="C10" t="n">
        <v>0</v>
      </c>
    </row>
    <row spans="1:3" r="11">
      <c s="4" r="A11" t="s">
        <v>369</v>
      </c>
      <c s="5" r="B11" t="n">
        <v>13244</v>
      </c>
      <c s="5" r="C11" t="n">
        <v>13244</v>
      </c>
    </row>
    <row spans="1:3" r="12">
      <c s="4" r="A12" t="s">
        <v>370</v>
      </c>
      <c s="5" r="B12" t="n">
        <v>-100</v>
      </c>
      <c s="5" r="C12" t="n">
        <v>-100</v>
      </c>
    </row>
    <row spans="1:3" r="13">
      <c s="4" r="A13" t="s">
        <v>371</v>
      </c>
    </row>
    <row spans="1:3" r="14">
      <c s="3" r="A14" t="s">
        <v>361</v>
      </c>
    </row>
    <row spans="1:3" r="15">
      <c s="4" r="A15" t="s">
        <v>362</v>
      </c>
      <c s="5" r="B15" t="n">
        <v>13144</v>
      </c>
      <c s="5" r="C15" t="n">
        <v>0</v>
      </c>
    </row>
    <row spans="1:3" r="16">
      <c s="4" r="A16" t="s">
        <v>363</v>
      </c>
      <c s="5" r="B16" t="n">
        <v>-100</v>
      </c>
      <c s="5" r="C16" t="n">
        <v>-100</v>
      </c>
    </row>
    <row spans="1:3" r="17">
      <c s="4" r="A17" t="s">
        <v>364</v>
      </c>
      <c s="5" r="B17" t="n">
        <v>0</v>
      </c>
      <c s="5" r="C17" t="n">
        <v>0</v>
      </c>
    </row>
    <row spans="1:3" r="18">
      <c s="4" r="A18" t="s">
        <v>365</v>
      </c>
      <c s="5" r="B18" t="n">
        <v>0</v>
      </c>
      <c s="5" r="C18" t="n">
        <v>13144</v>
      </c>
    </row>
    <row spans="1:3" r="19">
      <c s="4" r="A19" t="s">
        <v>366</v>
      </c>
      <c s="5" r="B19" t="n">
        <v>0</v>
      </c>
      <c s="5" r="C19" t="n">
        <v>0</v>
      </c>
    </row>
    <row spans="1:3" r="20">
      <c s="4" r="A20" t="s">
        <v>367</v>
      </c>
      <c s="5" r="B20" t="n">
        <v>0</v>
      </c>
      <c s="5" r="C20" t="n">
        <v>0</v>
      </c>
    </row>
    <row spans="1:3" r="21">
      <c s="4" r="A21" t="s">
        <v>368</v>
      </c>
      <c s="5" r="B21" t="n">
        <v>0</v>
      </c>
      <c s="5" r="C21" t="n">
        <v>0</v>
      </c>
    </row>
    <row spans="1:3" r="22">
      <c s="4" r="A22" t="s">
        <v>369</v>
      </c>
      <c s="5" r="B22" t="n">
        <v>13244</v>
      </c>
      <c s="5" r="C22" t="n">
        <v>13244</v>
      </c>
    </row>
    <row spans="1:3" r="23">
      <c s="4" r="A23" t="s">
        <v>370</v>
      </c>
      <c s="7" r="B23" t="n">
        <v>-100</v>
      </c>
      <c s="7" r="C23"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2</v>
      </c>
      <c s="2" r="B1" t="s">
        <v>1</v>
      </c>
    </row>
    <row spans="1:3" r="2">
      <c s="2" r="B2" t="s">
        <v>2</v>
      </c>
      <c s="2" r="C2" t="s">
        <v>25</v>
      </c>
    </row>
    <row spans="1:3" r="3">
      <c s="3" r="A3" t="s">
        <v>373</v>
      </c>
    </row>
    <row spans="1:3" r="4">
      <c s="4" r="A4" t="s">
        <v>42</v>
      </c>
      <c s="7" r="B4" t="n">
        <v>13244</v>
      </c>
      <c s="7" r="C4" t="n">
        <v>0</v>
      </c>
    </row>
    <row spans="1:3" r="5">
      <c s="4" r="A5" t="s">
        <v>355</v>
      </c>
    </row>
    <row spans="1:3" r="6">
      <c s="3" r="A6" t="s">
        <v>373</v>
      </c>
    </row>
    <row spans="1:3" r="7">
      <c s="4" r="A7" t="s">
        <v>42</v>
      </c>
      <c s="5" r="B7" t="n">
        <v>13244</v>
      </c>
    </row>
    <row spans="1:3" r="8">
      <c s="4" r="A8" t="s">
        <v>359</v>
      </c>
    </row>
    <row spans="1:3" r="9">
      <c s="3" r="A9" t="s">
        <v>373</v>
      </c>
    </row>
    <row spans="1:3" r="10">
      <c s="4" r="A10" t="s">
        <v>42</v>
      </c>
      <c s="5" r="B10" t="n">
        <v>13244</v>
      </c>
    </row>
    <row spans="1:3" r="11">
      <c s="4" r="A11" t="s">
        <v>374</v>
      </c>
    </row>
    <row spans="1:3" r="12">
      <c s="3" r="A12" t="s">
        <v>373</v>
      </c>
    </row>
    <row spans="1:3" r="13">
      <c s="4" r="A13" t="s">
        <v>42</v>
      </c>
      <c s="7" r="B13" t="n">
        <v>13244</v>
      </c>
    </row>
    <row spans="1:3" r="14">
      <c s="4" r="A14" t="s">
        <v>375</v>
      </c>
    </row>
    <row spans="1:3" r="15">
      <c s="3" r="A15" t="s">
        <v>373</v>
      </c>
    </row>
    <row spans="1:3" r="16">
      <c s="4" r="A16" t="s">
        <v>376</v>
      </c>
      <c s="4" r="B16"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78</v>
      </c>
      <c s="2" r="B1" t="s">
        <v>75</v>
      </c>
      <c s="2" r="D1" t="s">
        <v>1</v>
      </c>
    </row>
    <row spans="1:5" r="2">
      <c s="2" r="B2" t="s">
        <v>2</v>
      </c>
      <c s="2" r="C2" t="s">
        <v>76</v>
      </c>
      <c s="2" r="D2" t="s">
        <v>2</v>
      </c>
      <c s="2" r="E2" t="s">
        <v>76</v>
      </c>
    </row>
    <row spans="1:5" r="3">
      <c s="3" r="A3" t="s">
        <v>184</v>
      </c>
    </row>
    <row spans="1:5" r="4">
      <c s="4" r="A4" t="s">
        <v>379</v>
      </c>
      <c s="7" r="B4" t="n">
        <v>18300</v>
      </c>
      <c s="7" r="C4" t="n">
        <v>19200</v>
      </c>
      <c s="7" r="D4" t="n">
        <v>52800</v>
      </c>
      <c s="7" r="E4" t="n">
        <v>57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0"/>
    <col customWidth="1" max="2" min="2" width="36"/>
    <col customWidth="1" max="3" min="3" width="21"/>
    <col customWidth="1" max="4" min="4" width="21"/>
    <col customWidth="1" max="5" min="5" width="21"/>
  </cols>
  <sheetData>
    <row spans="1:5" r="1">
      <c s="1" r="A1" t="s">
        <v>380</v>
      </c>
      <c s="2" r="B1" t="s">
        <v>381</v>
      </c>
      <c s="2" r="C1" t="s">
        <v>286</v>
      </c>
      <c s="2" r="D1" t="s">
        <v>287</v>
      </c>
      <c s="2" r="E1" t="s">
        <v>288</v>
      </c>
    </row>
    <row spans="1:5" r="2">
      <c s="3" r="A2" t="s">
        <v>382</v>
      </c>
    </row>
    <row spans="1:5" r="3">
      <c s="4" r="A3" t="s">
        <v>291</v>
      </c>
      <c s="5" r="B3" t="n">
        <v>2</v>
      </c>
    </row>
    <row spans="1:5" r="4">
      <c s="4" r="A4" t="s">
        <v>292</v>
      </c>
      <c s="7" r="C4" t="n">
        <v>33750000</v>
      </c>
      <c s="7" r="E4" t="n">
        <v>0</v>
      </c>
    </row>
    <row spans="1:5" r="5">
      <c s="4" r="A5" t="s">
        <v>311</v>
      </c>
    </row>
    <row spans="1:5" r="6">
      <c s="3" r="A6" t="s">
        <v>382</v>
      </c>
    </row>
    <row spans="1:5" r="7">
      <c s="4" r="A7" t="s">
        <v>383</v>
      </c>
      <c s="4" r="B7" t="s">
        <v>384</v>
      </c>
      <c s="4" r="C7" t="s">
        <v>385</v>
      </c>
    </row>
    <row spans="1:5" r="8">
      <c s="4" r="A8" t="s">
        <v>292</v>
      </c>
      <c s="7" r="C8" t="n">
        <v>22500000</v>
      </c>
    </row>
    <row spans="1:5" r="9">
      <c s="4" r="A9" t="s">
        <v>386</v>
      </c>
      <c s="4" r="B9" t="s">
        <v>387</v>
      </c>
    </row>
    <row spans="1:5" r="10">
      <c s="4" r="A10" t="s">
        <v>388</v>
      </c>
      <c s="5" r="B10" t="n">
        <v>4</v>
      </c>
    </row>
    <row spans="1:5" r="11">
      <c s="4" r="A11" t="s">
        <v>389</v>
      </c>
      <c s="7" r="B11" t="n">
        <v>7500000</v>
      </c>
    </row>
    <row spans="1:5" r="12">
      <c s="4" r="A12" t="s">
        <v>390</v>
      </c>
      <c s="4" r="B12" t="s">
        <v>391</v>
      </c>
    </row>
    <row spans="1:5" r="13">
      <c s="4" r="A13" t="s">
        <v>310</v>
      </c>
    </row>
    <row spans="1:5" r="14">
      <c s="3" r="A14" t="s">
        <v>382</v>
      </c>
    </row>
    <row spans="1:5" r="15">
      <c s="4" r="A15" t="s">
        <v>383</v>
      </c>
      <c s="4" r="B15" t="s">
        <v>392</v>
      </c>
      <c s="4" r="C15" t="s">
        <v>385</v>
      </c>
    </row>
    <row spans="1:5" r="16">
      <c s="4" r="A16" t="s">
        <v>292</v>
      </c>
      <c s="7" r="C16" t="n">
        <v>11300000</v>
      </c>
    </row>
    <row spans="1:5" r="17">
      <c s="4" r="A17" t="s">
        <v>386</v>
      </c>
      <c s="4" r="B17" t="s">
        <v>393</v>
      </c>
    </row>
    <row spans="1:5" r="18">
      <c s="4" r="A18" t="s">
        <v>390</v>
      </c>
      <c s="4" r="B18" t="s">
        <v>394</v>
      </c>
    </row>
    <row spans="1:5" r="19">
      <c s="4" r="A19" t="s">
        <v>395</v>
      </c>
    </row>
    <row spans="1:5" r="20">
      <c s="3" r="A20" t="s">
        <v>382</v>
      </c>
    </row>
    <row spans="1:5" r="21">
      <c s="4" r="A21" t="s">
        <v>396</v>
      </c>
      <c s="4" r="B21" t="s">
        <v>397</v>
      </c>
    </row>
    <row spans="1:5" r="22">
      <c s="4" r="A22" t="s">
        <v>398</v>
      </c>
    </row>
    <row spans="1:5" r="23">
      <c s="3" r="A23" t="s">
        <v>382</v>
      </c>
    </row>
    <row spans="1:5" r="24">
      <c s="4" r="A24" t="s">
        <v>399</v>
      </c>
      <c s="7" r="B24" t="n">
        <v>50000000</v>
      </c>
    </row>
    <row spans="1:5" r="25">
      <c s="4" r="A25" t="s">
        <v>400</v>
      </c>
      <c s="4" r="C25" t="s">
        <v>401</v>
      </c>
    </row>
    <row spans="1:5" r="26">
      <c s="4" r="A26" t="s">
        <v>402</v>
      </c>
      <c s="7" r="C26" t="n">
        <v>34400000</v>
      </c>
      <c s="7" r="D26" t="n">
        <v>34500000</v>
      </c>
    </row>
    <row spans="1:5" r="27">
      <c s="4" r="A27" t="s">
        <v>383</v>
      </c>
      <c s="4" r="C27" t="s">
        <v>401</v>
      </c>
      <c s="4" r="D27" t="s">
        <v>401</v>
      </c>
    </row>
    <row spans="1:5" r="28">
      <c s="4" r="A28" t="s">
        <v>293</v>
      </c>
    </row>
    <row spans="1:5" r="29">
      <c s="3" r="A29" t="s">
        <v>382</v>
      </c>
    </row>
    <row spans="1:5" r="30">
      <c s="4" r="A30" t="s">
        <v>291</v>
      </c>
      <c s="5" r="B30" t="n">
        <v>2</v>
      </c>
    </row>
    <row spans="1:5" r="31">
      <c s="4" r="A31" t="s">
        <v>292</v>
      </c>
      <c s="7" r="B31" t="n">
        <v>45000000</v>
      </c>
    </row>
    <row spans="1:5" r="32">
      <c s="4" r="A32" t="s">
        <v>403</v>
      </c>
    </row>
    <row spans="1:5" r="33">
      <c s="3" r="A33" t="s">
        <v>382</v>
      </c>
    </row>
    <row spans="1:5" r="34">
      <c s="4" r="A34" t="s">
        <v>292</v>
      </c>
      <c s="5" r="B34" t="n">
        <v>22500000</v>
      </c>
    </row>
    <row spans="1:5" r="35">
      <c s="4" r="A35" t="s">
        <v>404</v>
      </c>
    </row>
    <row spans="1:5" r="36">
      <c s="3" r="A36" t="s">
        <v>382</v>
      </c>
    </row>
    <row spans="1:5" r="37">
      <c s="4" r="A37" t="s">
        <v>292</v>
      </c>
      <c s="7" r="B37" t="n">
        <v>22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05</v>
      </c>
      <c s="2" r="B1" t="s">
        <v>406</v>
      </c>
      <c s="2" r="C1" t="s">
        <v>319</v>
      </c>
      <c s="2" r="D1" t="s">
        <v>407</v>
      </c>
      <c s="2" r="E1" t="s">
        <v>408</v>
      </c>
      <c s="2" r="F1" t="s">
        <v>2</v>
      </c>
      <c s="2" r="G1" t="s">
        <v>76</v>
      </c>
      <c s="2" r="H1" t="s">
        <v>2</v>
      </c>
      <c s="2" r="I1" t="s">
        <v>76</v>
      </c>
      <c s="2" r="J1" t="s">
        <v>409</v>
      </c>
    </row>
    <row spans="1:10" r="2">
      <c s="3" r="A2" t="s">
        <v>410</v>
      </c>
    </row>
    <row spans="1:10" r="3">
      <c s="4" r="A3" t="s">
        <v>411</v>
      </c>
      <c s="10" r="B3" t="n">
        <v>0.45</v>
      </c>
      <c s="10" r="F3" t="n">
        <v>0.45</v>
      </c>
      <c s="10" r="G3" t="n">
        <v>0.45</v>
      </c>
      <c s="10" r="H3" t="n">
        <v>1.35</v>
      </c>
      <c s="10" r="I3" t="n">
        <v>1.35</v>
      </c>
    </row>
    <row spans="1:10" r="4">
      <c s="4" r="A4" t="s">
        <v>412</v>
      </c>
      <c s="8" r="H4" t="n">
        <v>5.1</v>
      </c>
      <c s="7" r="I4" t="n">
        <v>4</v>
      </c>
    </row>
    <row spans="1:10" r="5">
      <c s="4" r="A5" t="s">
        <v>413</v>
      </c>
      <c s="5" r="I5" t="n">
        <v>212200</v>
      </c>
    </row>
    <row spans="1:10" r="6">
      <c s="4" r="A6" t="s">
        <v>293</v>
      </c>
    </row>
    <row spans="1:10" r="7">
      <c s="3" r="A7" t="s">
        <v>410</v>
      </c>
    </row>
    <row spans="1:10" r="8">
      <c s="4" r="A8" t="s">
        <v>414</v>
      </c>
      <c s="5" r="C8" t="n">
        <v>779454</v>
      </c>
    </row>
    <row spans="1:10" r="9">
      <c s="4" r="A9" t="s">
        <v>415</v>
      </c>
      <c s="5" r="C9" t="n">
        <v>334048</v>
      </c>
    </row>
    <row spans="1:10" r="10">
      <c s="4" r="A10" t="s">
        <v>48</v>
      </c>
      <c s="8" r="C10" t="n">
        <v>11.9</v>
      </c>
    </row>
    <row spans="1:10" r="11">
      <c s="4" r="A11" t="s">
        <v>107</v>
      </c>
    </row>
    <row spans="1:10" r="12">
      <c s="3" r="A12" t="s">
        <v>410</v>
      </c>
    </row>
    <row spans="1:10" r="13">
      <c s="4" r="A13" t="s">
        <v>416</v>
      </c>
      <c s="5" r="H13" t="n">
        <v>340112</v>
      </c>
      <c s="5" r="I13" t="n">
        <v>380130</v>
      </c>
    </row>
    <row spans="1:10" r="14">
      <c s="4" r="A14" t="s">
        <v>417</v>
      </c>
      <c s="10" r="H14" t="n">
        <v>34.91</v>
      </c>
      <c s="10" r="I14" t="n">
        <v>51.51</v>
      </c>
    </row>
    <row spans="1:10" r="15">
      <c s="4" r="A15" t="s">
        <v>418</v>
      </c>
      <c s="10" r="I15" t="n">
        <v>47.15</v>
      </c>
    </row>
    <row spans="1:10" r="16">
      <c s="4" r="A16" t="s">
        <v>419</v>
      </c>
    </row>
    <row spans="1:10" r="17">
      <c s="3" r="A17" t="s">
        <v>410</v>
      </c>
    </row>
    <row spans="1:10" r="18">
      <c s="4" r="A18" t="s">
        <v>420</v>
      </c>
      <c s="5" r="J18" t="n">
        <v>1099877</v>
      </c>
    </row>
    <row spans="1:10" r="19">
      <c s="4" r="A19" t="s">
        <v>421</v>
      </c>
      <c s="8" r="C19" t="n">
        <v>14.4</v>
      </c>
      <c s="8" r="D19" t="n">
        <v>32.5</v>
      </c>
    </row>
    <row spans="1:10" r="20">
      <c s="4" r="A20" t="s">
        <v>422</v>
      </c>
    </row>
    <row spans="1:10" r="21">
      <c s="3" r="A21" t="s">
        <v>410</v>
      </c>
    </row>
    <row spans="1:10" r="22">
      <c s="4" r="A22" t="s">
        <v>423</v>
      </c>
      <c s="5" r="D22" t="n">
        <v>659926</v>
      </c>
      <c s="5" r="E22" t="n">
        <v>659926</v>
      </c>
    </row>
    <row spans="1:10" r="23">
      <c s="4" r="A23" t="s">
        <v>424</v>
      </c>
    </row>
    <row spans="1:10" r="24">
      <c s="3" r="A24" t="s">
        <v>410</v>
      </c>
    </row>
    <row spans="1:10" r="25">
      <c s="4" r="A25" t="s">
        <v>420</v>
      </c>
      <c s="5" r="C25" t="n">
        <v>439951</v>
      </c>
    </row>
    <row spans="1:10" r="26">
      <c s="4" r="A26" t="s">
        <v>109</v>
      </c>
    </row>
    <row spans="1:10" r="27">
      <c s="3" r="A27" t="s">
        <v>410</v>
      </c>
    </row>
    <row spans="1:10" r="28">
      <c s="4" r="A28" t="s">
        <v>425</v>
      </c>
      <c s="5" r="H28" t="n">
        <v>823639</v>
      </c>
      <c s="5" r="I28" t="n">
        <v>958178</v>
      </c>
    </row>
    <row spans="1:10" r="29">
      <c s="4" r="A29" t="s">
        <v>426</v>
      </c>
    </row>
    <row spans="1:10" r="30">
      <c s="3" r="A30" t="s">
        <v>410</v>
      </c>
    </row>
    <row spans="1:10" r="31">
      <c s="4" r="A31" t="s">
        <v>48</v>
      </c>
      <c s="8" r="C31" t="n">
        <v>1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75</v>
      </c>
      <c s="2" r="D1" t="s">
        <v>1</v>
      </c>
    </row>
    <row spans="1:5" r="2">
      <c s="2" r="B2" t="s">
        <v>2</v>
      </c>
      <c s="2" r="C2" t="s">
        <v>76</v>
      </c>
      <c s="2" r="D2" t="s">
        <v>2</v>
      </c>
      <c s="2" r="E2" t="s">
        <v>76</v>
      </c>
    </row>
    <row spans="1:5" r="3">
      <c s="3" r="A3" t="s">
        <v>428</v>
      </c>
    </row>
    <row spans="1:5" r="4">
      <c s="4" r="A4" t="s">
        <v>429</v>
      </c>
      <c s="7" r="B4" t="n">
        <v>684</v>
      </c>
      <c s="7" r="C4" t="n">
        <v>19873</v>
      </c>
      <c s="7" r="D4" t="n">
        <v>17706</v>
      </c>
      <c s="7" r="E4" t="n">
        <v>28165</v>
      </c>
    </row>
    <row spans="1:5" r="5">
      <c s="4" r="A5" t="s">
        <v>430</v>
      </c>
      <c s="5" r="B5" t="n">
        <v>31196845</v>
      </c>
      <c s="5" r="C5" t="n">
        <v>30046450</v>
      </c>
      <c s="5" r="D5" t="n">
        <v>30971658</v>
      </c>
      <c s="5" r="E5" t="n">
        <v>30326050</v>
      </c>
    </row>
    <row spans="1:5" r="6">
      <c s="3" r="A6" t="s">
        <v>431</v>
      </c>
    </row>
    <row spans="1:5" r="7">
      <c s="4" r="A7" t="s">
        <v>432</v>
      </c>
      <c s="5" r="B7" t="n">
        <v>19000</v>
      </c>
      <c s="5" r="C7" t="n">
        <v>2000</v>
      </c>
      <c s="5" r="D7" t="n">
        <v>52000</v>
      </c>
      <c s="5" r="E7" t="n">
        <v>13000</v>
      </c>
    </row>
    <row spans="1:5" r="8">
      <c s="4" r="A8" t="s">
        <v>433</v>
      </c>
      <c s="5" r="B8" t="n">
        <v>31215999</v>
      </c>
      <c s="5" r="C8" t="n">
        <v>30048128</v>
      </c>
      <c s="5" r="D8" t="n">
        <v>31023713</v>
      </c>
      <c s="5" r="E8" t="n">
        <v>30338516</v>
      </c>
    </row>
    <row spans="1:5" r="9">
      <c s="3" r="A9" t="s">
        <v>97</v>
      </c>
    </row>
    <row spans="1:5" r="10">
      <c s="4" r="A10" t="s">
        <v>98</v>
      </c>
      <c s="10" r="B10" t="n">
        <v>0.02</v>
      </c>
      <c s="10" r="C10" t="n">
        <v>0.66</v>
      </c>
      <c s="10" r="D10" t="n">
        <v>0.57</v>
      </c>
      <c s="10" r="E10" t="n">
        <v>0.93</v>
      </c>
    </row>
    <row spans="1:5" r="11">
      <c s="4" r="A11" t="s">
        <v>99</v>
      </c>
      <c s="10" r="B11" t="n">
        <v>0.02</v>
      </c>
      <c s="10" r="C11" t="n">
        <v>0.66</v>
      </c>
      <c s="10" r="D11" t="n">
        <v>0.57</v>
      </c>
      <c s="10" r="E11" t="n">
        <v>0.93</v>
      </c>
    </row>
    <row spans="1:5" r="12">
      <c s="4" r="A12" t="s">
        <v>293</v>
      </c>
    </row>
    <row spans="1:5" r="13">
      <c s="3" r="A13" t="s">
        <v>428</v>
      </c>
    </row>
    <row spans="1:5" r="14">
      <c s="4" r="A14" t="s">
        <v>434</v>
      </c>
      <c s="5" r="D14" t="n">
        <v>3340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56"/>
  </cols>
  <sheetData>
    <row spans="1:2" r="1">
      <c s="1" r="A1" t="s">
        <v>435</v>
      </c>
      <c s="2" r="B1" t="s">
        <v>1</v>
      </c>
    </row>
    <row spans="1:2" r="2">
      <c s="2" r="B2" t="s">
        <v>286</v>
      </c>
    </row>
    <row spans="1:2" r="3">
      <c s="3" r="A3" t="s">
        <v>199</v>
      </c>
    </row>
    <row spans="1:2" r="4">
      <c s="4" r="A4" t="s">
        <v>436</v>
      </c>
      <c s="7" r="B4" t="n">
        <v>5000</v>
      </c>
    </row>
    <row spans="1:2" r="5">
      <c s="4" r="A5" t="s">
        <v>437</v>
      </c>
      <c s="4" r="B5" t="s">
        <v>438</v>
      </c>
    </row>
    <row spans="1:2" r="6">
      <c s="4" r="A6" t="s">
        <v>439</v>
      </c>
      <c s="4" r="B6" t="s">
        <v>440</v>
      </c>
    </row>
    <row spans="1:2" r="7">
      <c s="4" r="A7" t="s">
        <v>441</v>
      </c>
      <c s="7" r="B7" t="n">
        <v>4600000</v>
      </c>
    </row>
    <row spans="1:2" r="8">
      <c s="4" r="A8" t="s">
        <v>442</v>
      </c>
      <c s="7" r="B8" t="n">
        <v>4300000</v>
      </c>
    </row>
    <row spans="1:2" r="9">
      <c s="4" r="A9" t="s">
        <v>443</v>
      </c>
      <c s="9" r="B9"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5"/>
    <col customWidth="1" max="5" min="5" width="21"/>
  </cols>
  <sheetData>
    <row spans="1:5" r="1">
      <c s="1" r="A1" t="s">
        <v>444</v>
      </c>
      <c s="2" r="B1" t="s">
        <v>75</v>
      </c>
      <c s="2" r="D1" t="s">
        <v>1</v>
      </c>
    </row>
    <row spans="1:5" r="2">
      <c s="2" r="B2" t="s">
        <v>286</v>
      </c>
      <c s="2" r="C2" t="s">
        <v>287</v>
      </c>
      <c s="2" r="D2" t="s">
        <v>445</v>
      </c>
      <c s="2" r="E2" t="s">
        <v>287</v>
      </c>
    </row>
    <row spans="1:5" r="3">
      <c s="3" r="A3" t="s">
        <v>446</v>
      </c>
    </row>
    <row spans="1:5" r="4">
      <c s="4" r="A4" t="s">
        <v>447</v>
      </c>
      <c s="5" r="D4" t="n">
        <v>1</v>
      </c>
    </row>
    <row spans="1:5" r="5">
      <c s="4" r="A5" t="s">
        <v>260</v>
      </c>
      <c s="5" r="D5" t="n">
        <v>2</v>
      </c>
    </row>
    <row spans="1:5" r="6">
      <c s="4" r="A6" t="s">
        <v>78</v>
      </c>
      <c s="7" r="B6" t="n">
        <v>50278</v>
      </c>
      <c s="7" r="C6" t="n">
        <v>91669</v>
      </c>
      <c s="7" r="D6" t="n">
        <v>185132</v>
      </c>
      <c s="7" r="E6" t="n">
        <v>204111</v>
      </c>
    </row>
    <row spans="1:5" r="7">
      <c s="4" r="A7" t="s">
        <v>79</v>
      </c>
      <c s="5" r="B7" t="n">
        <v>354</v>
      </c>
      <c s="5" r="C7" t="n">
        <v>324</v>
      </c>
      <c s="5" r="D7" t="n">
        <v>725</v>
      </c>
      <c s="5" r="E7" t="n">
        <v>-5526</v>
      </c>
    </row>
    <row spans="1:5" r="8">
      <c s="4" r="A8" t="s">
        <v>80</v>
      </c>
      <c s="7" r="B8" t="n">
        <v>50632</v>
      </c>
      <c s="7" r="C8" t="n">
        <v>91993</v>
      </c>
      <c s="7" r="D8" t="n">
        <v>185857</v>
      </c>
      <c s="7" r="E8" t="n">
        <v>198585</v>
      </c>
    </row>
    <row spans="1:5" r="9">
      <c s="4" r="A9" t="s">
        <v>448</v>
      </c>
      <c s="4" r="B9" t="s">
        <v>449</v>
      </c>
      <c s="4" r="C9" t="s">
        <v>449</v>
      </c>
      <c s="4" r="D9" t="s">
        <v>449</v>
      </c>
      <c s="4" r="E9" t="s">
        <v>449</v>
      </c>
    </row>
    <row spans="1:5" r="10">
      <c s="4" r="A10" t="s">
        <v>78</v>
      </c>
    </row>
    <row spans="1:5" r="11">
      <c s="3" r="A11" t="s">
        <v>446</v>
      </c>
    </row>
    <row spans="1:5" r="12">
      <c s="4" r="A12" t="s">
        <v>448</v>
      </c>
      <c s="4" r="B12" t="s">
        <v>450</v>
      </c>
      <c s="4" r="C12" t="s">
        <v>449</v>
      </c>
      <c s="4" r="D12" t="s">
        <v>449</v>
      </c>
      <c s="4" r="E12" t="s">
        <v>451</v>
      </c>
    </row>
    <row spans="1:5" r="13">
      <c s="4" r="A13" t="s">
        <v>452</v>
      </c>
    </row>
    <row spans="1:5" r="14">
      <c s="3" r="A14" t="s">
        <v>446</v>
      </c>
    </row>
    <row spans="1:5" r="15">
      <c s="4" r="A15" t="s">
        <v>448</v>
      </c>
      <c s="4" r="B15" t="s">
        <v>453</v>
      </c>
      <c s="4" r="C15" t="s">
        <v>454</v>
      </c>
      <c s="4" r="D15" t="s">
        <v>454</v>
      </c>
      <c s="4" r="E15" t="s">
        <v>4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68"/>
  </cols>
  <sheetData>
    <row spans="1:2" r="1">
      <c s="1" r="A1" t="s">
        <v>456</v>
      </c>
      <c s="2" r="B1" t="s">
        <v>457</v>
      </c>
    </row>
    <row spans="1:2" r="2">
      <c s="3" r="A2" t="s">
        <v>458</v>
      </c>
    </row>
    <row spans="1:2" r="3">
      <c s="4" r="A3" t="s">
        <v>459</v>
      </c>
      <c s="4" r="B3" t="s">
        <v>460</v>
      </c>
    </row>
    <row spans="1:2" r="4">
      <c s="4" r="A4" t="s">
        <v>411</v>
      </c>
      <c s="10" r="B4" t="n">
        <v>0.45</v>
      </c>
    </row>
    <row spans="1:2" r="5">
      <c s="4" r="A5" t="s">
        <v>461</v>
      </c>
      <c s="4" r="B5" t="s">
        <v>462</v>
      </c>
    </row>
    <row spans="1:2" r="6">
      <c s="4" r="A6" t="s">
        <v>463</v>
      </c>
      <c s="4" r="B6" t="s">
        <v>4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01</v>
      </c>
      <c s="2" r="B1" t="s">
        <v>75</v>
      </c>
      <c s="2" r="D1" t="s">
        <v>1</v>
      </c>
    </row>
    <row spans="1:5" r="2">
      <c s="2" r="B2" t="s">
        <v>2</v>
      </c>
      <c s="2" r="C2" t="s">
        <v>76</v>
      </c>
      <c s="2" r="D2" t="s">
        <v>2</v>
      </c>
      <c s="2" r="E2" t="s">
        <v>76</v>
      </c>
    </row>
    <row spans="1:5" r="3">
      <c s="3" r="A3" t="s">
        <v>102</v>
      </c>
    </row>
    <row spans="1:5" r="4">
      <c s="4" r="A4" t="s">
        <v>93</v>
      </c>
      <c s="7" r="B4" t="n">
        <v>684</v>
      </c>
      <c s="7" r="C4" t="n">
        <v>19873</v>
      </c>
      <c s="7" r="D4" t="n">
        <v>17706</v>
      </c>
      <c s="7" r="E4" t="n">
        <v>28165</v>
      </c>
    </row>
    <row spans="1:5" r="5">
      <c s="4" r="A5" t="s">
        <v>103</v>
      </c>
      <c s="5" r="B5" t="n">
        <v>-7305</v>
      </c>
      <c s="5" r="C5" t="n">
        <v>-8196</v>
      </c>
      <c s="5" r="D5" t="n">
        <v>-12551</v>
      </c>
      <c s="5" r="E5" t="n">
        <v>-3374</v>
      </c>
    </row>
    <row spans="1:5" r="6">
      <c s="4" r="A6" t="s">
        <v>104</v>
      </c>
      <c s="7" r="B6" t="n">
        <v>-6621</v>
      </c>
      <c s="7" r="C6" t="n">
        <v>11677</v>
      </c>
      <c s="7" r="D6" t="n">
        <v>5155</v>
      </c>
      <c s="7" r="E6" t="n">
        <v>247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39"/>
    <col customWidth="1" max="5" min="5" width="23"/>
    <col customWidth="1" max="6" min="6" width="27"/>
    <col customWidth="1" max="7" min="7" width="34"/>
    <col customWidth="1" max="8" min="8" width="18"/>
    <col customWidth="1" max="9" min="9" width="46"/>
    <col customWidth="1" max="10" min="10" width="15"/>
    <col customWidth="1" max="11" min="11" width="11"/>
    <col customWidth="1" max="12" min="12" width="25"/>
  </cols>
  <sheetData>
    <row spans="1:12" r="1">
      <c s="1" r="A1" t="s">
        <v>105</v>
      </c>
      <c s="2" r="B1" t="s">
        <v>106</v>
      </c>
      <c s="2" r="C1" t="s">
        <v>107</v>
      </c>
      <c s="2" r="D1" t="s">
        <v>108</v>
      </c>
      <c s="2" r="E1" t="s">
        <v>109</v>
      </c>
      <c s="2" r="F1" t="s">
        <v>110</v>
      </c>
      <c s="2" r="G1" t="s">
        <v>111</v>
      </c>
      <c s="2" r="H1" t="s">
        <v>112</v>
      </c>
      <c s="2" r="I1" t="s">
        <v>113</v>
      </c>
      <c s="2" r="J1" t="s">
        <v>114</v>
      </c>
      <c s="2" r="K1" t="s">
        <v>115</v>
      </c>
      <c s="2" r="L1" t="s">
        <v>116</v>
      </c>
    </row>
    <row spans="1:12" r="2">
      <c s="4" r="A2" t="s">
        <v>117</v>
      </c>
      <c s="7" r="C2" t="n">
        <v>379</v>
      </c>
      <c s="7" r="D2" t="n">
        <v>14446</v>
      </c>
      <c s="7" r="E2" t="n">
        <v>117258</v>
      </c>
      <c s="7" r="F2" t="n">
        <v>534533</v>
      </c>
      <c s="7" r="G2" t="n">
        <v>1958</v>
      </c>
      <c s="7" r="H2" t="n">
        <v>152412</v>
      </c>
      <c s="7" r="I2" t="n">
        <v>-9361</v>
      </c>
      <c s="7" r="J2" t="n">
        <v>-534957</v>
      </c>
      <c s="7" r="L2" t="n">
        <v>1042</v>
      </c>
    </row>
    <row spans="1:12" r="3">
      <c s="3" r="A3" t="s">
        <v>118</v>
      </c>
    </row>
    <row spans="1:12" r="4">
      <c s="4" r="A4" t="s">
        <v>119</v>
      </c>
      <c s="5" r="C4" t="n">
        <v>10</v>
      </c>
      <c s="5" r="F4" t="n">
        <v>66591</v>
      </c>
    </row>
    <row spans="1:12" r="5">
      <c s="4" r="A5" t="s">
        <v>120</v>
      </c>
      <c s="5" r="D5" t="n">
        <v>0</v>
      </c>
      <c s="5" r="F5" t="n">
        <v>0</v>
      </c>
    </row>
    <row spans="1:12" r="6">
      <c s="4" r="A6" t="s">
        <v>121</v>
      </c>
      <c s="5" r="E6" t="n">
        <v>39990</v>
      </c>
    </row>
    <row spans="1:12" r="7">
      <c s="4" r="A7" t="s">
        <v>122</v>
      </c>
      <c s="5" r="E7" t="n">
        <v>-67141</v>
      </c>
    </row>
    <row spans="1:12" r="8">
      <c s="4" r="A8" t="s">
        <v>123</v>
      </c>
      <c s="5" r="F8" t="n">
        <v>-4661</v>
      </c>
    </row>
    <row spans="1:12" r="9">
      <c s="4" r="A9" t="s">
        <v>124</v>
      </c>
      <c s="5" r="G9" t="n">
        <v>0</v>
      </c>
    </row>
    <row spans="1:12" r="10">
      <c s="4" r="A10" t="s">
        <v>125</v>
      </c>
      <c s="5" r="H10" t="n">
        <v>-56283</v>
      </c>
    </row>
    <row spans="1:12" r="11">
      <c s="4" r="A11" t="s">
        <v>126</v>
      </c>
      <c s="5" r="H11" t="n">
        <v>1773</v>
      </c>
    </row>
    <row spans="1:12" r="12">
      <c s="4" r="A12" t="s">
        <v>93</v>
      </c>
      <c s="5" r="H12" t="n">
        <v>43388</v>
      </c>
    </row>
    <row spans="1:12" r="13">
      <c s="4" r="A13" t="s">
        <v>103</v>
      </c>
      <c s="5" r="I13" t="n">
        <v>-8608</v>
      </c>
    </row>
    <row spans="1:12" r="14">
      <c s="4" r="A14" t="s">
        <v>127</v>
      </c>
      <c s="5" r="J14" t="n">
        <v>-36179</v>
      </c>
    </row>
    <row spans="1:12" r="15">
      <c s="4" r="A15" t="s">
        <v>128</v>
      </c>
      <c s="5" r="L15" t="n">
        <v>-348</v>
      </c>
    </row>
    <row spans="1:12" r="16">
      <c s="4" r="A16" t="s">
        <v>129</v>
      </c>
      <c s="7" r="B16" t="n">
        <v>256242</v>
      </c>
      <c s="5" r="C16" t="n">
        <v>389</v>
      </c>
      <c s="5" r="D16" t="n">
        <v>14446</v>
      </c>
      <c s="5" r="E16" t="n">
        <v>90107</v>
      </c>
      <c s="5" r="F16" t="n">
        <v>596463</v>
      </c>
      <c s="5" r="G16" t="n">
        <v>1958</v>
      </c>
      <c s="5" r="H16" t="n">
        <v>141290</v>
      </c>
      <c s="5" r="I16" t="n">
        <v>-17969</v>
      </c>
      <c s="5" r="J16" t="n">
        <v>-571136</v>
      </c>
      <c s="7" r="K16" t="n">
        <v>255548</v>
      </c>
      <c s="5" r="L16" t="n">
        <v>694</v>
      </c>
    </row>
    <row spans="1:12" r="17">
      <c s="3" r="A17" t="s">
        <v>118</v>
      </c>
    </row>
    <row spans="1:12" r="18">
      <c s="4" r="A18" t="s">
        <v>119</v>
      </c>
      <c s="5" r="C18" t="n">
        <v>16</v>
      </c>
      <c s="5" r="F18" t="n">
        <v>94353</v>
      </c>
    </row>
    <row spans="1:12" r="19">
      <c s="4" r="A19" t="s">
        <v>120</v>
      </c>
      <c s="5" r="D19" t="n">
        <v>-14446</v>
      </c>
      <c s="5" r="F19" t="n">
        <v>14446</v>
      </c>
    </row>
    <row spans="1:12" r="20">
      <c s="4" r="A20" t="s">
        <v>121</v>
      </c>
      <c s="5" r="E20" t="n">
        <v>34967</v>
      </c>
    </row>
    <row spans="1:12" r="21">
      <c s="4" r="A21" t="s">
        <v>122</v>
      </c>
      <c s="5" r="E21" t="n">
        <v>-51892</v>
      </c>
    </row>
    <row spans="1:12" r="22">
      <c s="4" r="A22" t="s">
        <v>123</v>
      </c>
      <c s="5" r="F22" t="n">
        <v>-7866</v>
      </c>
    </row>
    <row spans="1:12" r="23">
      <c s="4" r="A23" t="s">
        <v>124</v>
      </c>
      <c s="5" r="G23" t="n">
        <v>0</v>
      </c>
    </row>
    <row spans="1:12" r="24">
      <c s="4" r="A24" t="s">
        <v>125</v>
      </c>
      <c s="5" r="H24" t="n">
        <v>-44295</v>
      </c>
    </row>
    <row spans="1:12" r="25">
      <c s="4" r="A25" t="s">
        <v>126</v>
      </c>
      <c s="5" r="H25" t="n">
        <v>1499</v>
      </c>
    </row>
    <row spans="1:12" r="26">
      <c s="4" r="A26" t="s">
        <v>93</v>
      </c>
      <c s="5" r="B26" t="n">
        <v>17706</v>
      </c>
      <c s="5" r="H26" t="n">
        <v>17706</v>
      </c>
    </row>
    <row spans="1:12" r="27">
      <c s="4" r="A27" t="s">
        <v>103</v>
      </c>
      <c s="5" r="B27" t="n">
        <v>-12551</v>
      </c>
      <c s="5" r="I27" t="n">
        <v>-12551</v>
      </c>
    </row>
    <row spans="1:12" r="28">
      <c s="4" r="A28" t="s">
        <v>127</v>
      </c>
      <c s="5" r="J28" t="n">
        <v>-11872</v>
      </c>
    </row>
    <row spans="1:12" r="29">
      <c s="4" r="A29" t="s">
        <v>128</v>
      </c>
      <c s="5" r="L29" t="n">
        <v>0</v>
      </c>
    </row>
    <row spans="1:12" r="30">
      <c s="4" r="A30" t="s">
        <v>130</v>
      </c>
      <c s="7" r="B30" t="n">
        <v>276307</v>
      </c>
      <c s="7" r="C30" t="n">
        <v>405</v>
      </c>
      <c s="7" r="D30" t="n">
        <v>0</v>
      </c>
      <c s="7" r="E30" t="n">
        <v>73182</v>
      </c>
      <c s="7" r="F30" t="n">
        <v>697396</v>
      </c>
      <c s="7" r="G30" t="n">
        <v>1958</v>
      </c>
      <c s="7" r="H30" t="n">
        <v>116200</v>
      </c>
      <c s="7" r="I30" t="n">
        <v>-30520</v>
      </c>
      <c s="7" r="J30" t="n">
        <v>-583008</v>
      </c>
      <c s="7" r="K30" t="n">
        <v>275613</v>
      </c>
      <c s="7" r="L30" t="n">
        <v>6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131</v>
      </c>
      <c s="2" r="B1" t="s">
        <v>2</v>
      </c>
      <c s="2" r="C1" t="s">
        <v>25</v>
      </c>
    </row>
    <row spans="1:3" r="2">
      <c s="4" r="A2" t="s">
        <v>62</v>
      </c>
      <c s="10" r="B2" t="n">
        <v>0.01</v>
      </c>
      <c s="10" r="C2" t="n">
        <v>0.01</v>
      </c>
    </row>
    <row spans="1:3" r="3">
      <c s="4" r="A3" t="s">
        <v>66</v>
      </c>
      <c s="11" r="B3" t="n">
        <v>0.01</v>
      </c>
      <c s="11" r="C3" t="n">
        <v>0.01</v>
      </c>
    </row>
    <row spans="1:3" r="4">
      <c s="4" r="A4" t="s">
        <v>72</v>
      </c>
      <c s="11" r="B4" t="n">
        <v>0.01</v>
      </c>
      <c s="11" r="C4" t="n">
        <v>0.01</v>
      </c>
    </row>
    <row spans="1:3" r="5">
      <c s="4" r="A5" t="s">
        <v>107</v>
      </c>
    </row>
    <row spans="1:3" r="6">
      <c s="4" r="A6" t="s">
        <v>62</v>
      </c>
      <c s="11" r="B6" t="n">
        <v>0.01</v>
      </c>
      <c s="11" r="C6" t="n">
        <v>0.01</v>
      </c>
    </row>
    <row spans="1:3" r="7">
      <c s="4" r="A7" t="s">
        <v>108</v>
      </c>
    </row>
    <row spans="1:3" r="8">
      <c s="4" r="A8" t="s">
        <v>66</v>
      </c>
      <c s="11" r="B8" t="n">
        <v>0.01</v>
      </c>
      <c s="11" r="C8" t="n">
        <v>0.01</v>
      </c>
    </row>
    <row spans="1:3" r="9">
      <c s="4" r="A9" t="s">
        <v>114</v>
      </c>
    </row>
    <row spans="1:3" r="10">
      <c s="4" r="A10" t="s">
        <v>72</v>
      </c>
      <c s="10" r="B10" t="n">
        <v>0.01</v>
      </c>
      <c s="10" r="C10" t="n">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6</v>
      </c>
    </row>
    <row spans="1:3" r="3">
      <c s="3" r="A3" t="s">
        <v>133</v>
      </c>
    </row>
    <row spans="1:3" r="4">
      <c s="4" r="A4" t="s">
        <v>93</v>
      </c>
      <c s="7" r="B4" t="n">
        <v>17706</v>
      </c>
      <c s="7" r="C4" t="n">
        <v>28165</v>
      </c>
    </row>
    <row spans="1:3" r="5">
      <c s="3" r="A5" t="s">
        <v>134</v>
      </c>
    </row>
    <row spans="1:3" r="6">
      <c s="4" r="A6" t="s">
        <v>84</v>
      </c>
      <c s="5" r="B6" t="n">
        <v>2536</v>
      </c>
      <c s="5" r="C6" t="n">
        <v>2447</v>
      </c>
    </row>
    <row spans="1:3" r="7">
      <c s="4" r="A7" t="s">
        <v>135</v>
      </c>
      <c s="5" r="B7" t="n">
        <v>-24</v>
      </c>
      <c s="5" r="C7" t="n">
        <v>6566</v>
      </c>
    </row>
    <row spans="1:3" r="8">
      <c s="4" r="A8" t="s">
        <v>136</v>
      </c>
      <c s="5" r="B8" t="n">
        <v>34967</v>
      </c>
      <c s="5" r="C8" t="n">
        <v>30352</v>
      </c>
    </row>
    <row spans="1:3" r="9">
      <c s="4" r="A9" t="s">
        <v>137</v>
      </c>
      <c s="5" r="B9" t="n">
        <v>-3351</v>
      </c>
      <c s="5" r="C9" t="n">
        <v>1774</v>
      </c>
    </row>
    <row spans="1:3" r="10">
      <c s="4" r="A10" t="s">
        <v>138</v>
      </c>
      <c s="5" r="B10" t="n">
        <v>0</v>
      </c>
      <c s="5" r="C10" t="n">
        <v>-146</v>
      </c>
    </row>
    <row spans="1:3" r="11">
      <c s="3" r="A11" t="s">
        <v>139</v>
      </c>
    </row>
    <row spans="1:3" r="12">
      <c s="4" r="A12" t="s">
        <v>140</v>
      </c>
      <c s="5" r="B12" t="n">
        <v>10332</v>
      </c>
      <c s="5" r="C12" t="n">
        <v>-3088</v>
      </c>
    </row>
    <row spans="1:3" r="13">
      <c s="4" r="A13" t="s">
        <v>141</v>
      </c>
      <c s="5" r="B13" t="n">
        <v>1820</v>
      </c>
      <c s="5" r="C13" t="n">
        <v>-1436</v>
      </c>
    </row>
    <row spans="1:3" r="14">
      <c s="4" r="A14" t="s">
        <v>37</v>
      </c>
      <c s="5" r="B14" t="n">
        <v>-14558</v>
      </c>
      <c s="5" r="C14" t="n">
        <v>2277</v>
      </c>
    </row>
    <row spans="1:3" r="15">
      <c s="4" r="A15" t="s">
        <v>38</v>
      </c>
      <c s="5" r="B15" t="n">
        <v>1246</v>
      </c>
      <c s="5" r="C15" t="n">
        <v>318</v>
      </c>
    </row>
    <row spans="1:3" r="16">
      <c s="4" r="A16" t="s">
        <v>39</v>
      </c>
      <c s="5" r="B16" t="n">
        <v>932</v>
      </c>
      <c s="5" r="C16" t="n">
        <v>-4362</v>
      </c>
    </row>
    <row spans="1:3" r="17">
      <c s="4" r="A17" t="s">
        <v>142</v>
      </c>
      <c s="5" r="B17" t="n">
        <v>51606</v>
      </c>
      <c s="5" r="C17" t="n">
        <v>62867</v>
      </c>
    </row>
    <row spans="1:3" r="18">
      <c s="3" r="A18" t="s">
        <v>143</v>
      </c>
    </row>
    <row spans="1:3" r="19">
      <c s="4" r="A19" t="s">
        <v>144</v>
      </c>
      <c s="5" r="B19" t="n">
        <v>-21</v>
      </c>
      <c s="5" r="C19" t="n">
        <v>-28</v>
      </c>
    </row>
    <row spans="1:3" r="20">
      <c s="4" r="A20" t="s">
        <v>145</v>
      </c>
      <c s="5" r="B20" t="n">
        <v>768</v>
      </c>
      <c s="5" r="C20" t="n">
        <v>585</v>
      </c>
    </row>
    <row spans="1:3" r="21">
      <c s="4" r="A21" t="s">
        <v>146</v>
      </c>
      <c s="5" r="B21" t="n">
        <v>-1954</v>
      </c>
      <c s="5" r="C21" t="n">
        <v>-1807</v>
      </c>
    </row>
    <row spans="1:3" r="22">
      <c s="4" r="A22" t="s">
        <v>147</v>
      </c>
      <c s="5" r="B22" t="n">
        <v>-45260</v>
      </c>
      <c s="5" r="C22" t="n">
        <v>0</v>
      </c>
    </row>
    <row spans="1:3" r="23">
      <c s="4" r="A23" t="s">
        <v>148</v>
      </c>
      <c s="5" r="B23" t="n">
        <v>-46467</v>
      </c>
      <c s="5" r="C23" t="n">
        <v>-1250</v>
      </c>
    </row>
    <row spans="1:3" r="24">
      <c s="3" r="A24" t="s">
        <v>149</v>
      </c>
    </row>
    <row spans="1:3" r="25">
      <c s="4" r="A25" t="s">
        <v>150</v>
      </c>
      <c s="5" r="B25" t="n">
        <v>65020</v>
      </c>
      <c s="5" r="C25" t="n">
        <v>55351</v>
      </c>
    </row>
    <row spans="1:3" r="26">
      <c s="4" r="A26" t="s">
        <v>151</v>
      </c>
      <c s="5" r="B26" t="n">
        <v>-55700</v>
      </c>
      <c s="5" r="C26" t="n">
        <v>-47000</v>
      </c>
    </row>
    <row spans="1:3" r="27">
      <c s="4" r="A27" t="s">
        <v>152</v>
      </c>
      <c s="5" r="B27" t="n">
        <v>45000</v>
      </c>
      <c s="5" r="C27" t="n">
        <v>0</v>
      </c>
    </row>
    <row spans="1:3" r="28">
      <c s="4" r="A28" t="s">
        <v>153</v>
      </c>
      <c s="5" r="B28" t="n">
        <v>-11250</v>
      </c>
      <c s="5" r="C28" t="n">
        <v>0</v>
      </c>
    </row>
    <row spans="1:3" r="29">
      <c s="4" r="A29" t="s">
        <v>154</v>
      </c>
      <c s="5" r="B29" t="n">
        <v>-44295</v>
      </c>
      <c s="5" r="C29" t="n">
        <v>-42191</v>
      </c>
    </row>
    <row spans="1:3" r="30">
      <c s="4" r="A30" t="s">
        <v>155</v>
      </c>
      <c s="5" r="B30" t="n">
        <v>-11872</v>
      </c>
      <c s="5" r="C30" t="n">
        <v>-29586</v>
      </c>
    </row>
    <row spans="1:3" r="31">
      <c s="4" r="A31" t="s">
        <v>156</v>
      </c>
      <c s="5" r="B31" t="n">
        <v>-6368</v>
      </c>
      <c s="5" r="C31" t="n">
        <v>-2612</v>
      </c>
    </row>
    <row spans="1:3" r="32">
      <c s="4" r="A32" t="s">
        <v>157</v>
      </c>
      <c s="5" r="B32" t="n">
        <v>-19465</v>
      </c>
      <c s="5" r="C32" t="n">
        <v>-66038</v>
      </c>
    </row>
    <row spans="1:3" r="33">
      <c s="4" r="A33" t="s">
        <v>158</v>
      </c>
      <c s="5" r="B33" t="n">
        <v>-1328</v>
      </c>
      <c s="5" r="C33" t="n">
        <v>-1388</v>
      </c>
    </row>
    <row spans="1:3" r="34">
      <c s="4" r="A34" t="s">
        <v>159</v>
      </c>
      <c s="5" r="B34" t="n">
        <v>-15654</v>
      </c>
      <c s="5" r="C34" t="n">
        <v>-5809</v>
      </c>
    </row>
    <row spans="1:3" r="35">
      <c s="4" r="A35" t="s">
        <v>160</v>
      </c>
      <c s="5" r="B35" t="n">
        <v>50940</v>
      </c>
      <c s="5" r="C35" t="n">
        <v>42679</v>
      </c>
    </row>
    <row spans="1:3" r="36">
      <c s="4" r="A36" t="s">
        <v>161</v>
      </c>
      <c s="5" r="B36" t="n">
        <v>35286</v>
      </c>
      <c s="5" r="C36" t="n">
        <v>36870</v>
      </c>
    </row>
    <row spans="1:3" r="37">
      <c s="3" r="A37" t="s">
        <v>162</v>
      </c>
    </row>
    <row spans="1:3" r="38">
      <c s="4" r="A38" t="s">
        <v>163</v>
      </c>
      <c s="5" r="B38" t="n">
        <v>1698</v>
      </c>
      <c s="5" r="C38" t="n">
        <v>940</v>
      </c>
    </row>
    <row spans="1:3" r="39">
      <c s="4" r="A39" t="s">
        <v>164</v>
      </c>
      <c s="7" r="B39" t="n">
        <v>14139</v>
      </c>
      <c s="7" r="C39" t="n">
        <v>15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Organization</vt:lpstr>
      <vt:lpstr>Summary of Significant Accounti</vt:lpstr>
      <vt:lpstr>Acquisition</vt:lpstr>
      <vt:lpstr>Cash and Cash Equivalents</vt:lpstr>
      <vt:lpstr>Investments in Merchant Banking</vt:lpstr>
      <vt:lpstr>Fair Value of Financial Instrum</vt:lpstr>
      <vt:lpstr>Related Parties</vt:lpstr>
      <vt:lpstr>Bank Loan Facilities</vt:lpstr>
      <vt:lpstr>Equity</vt:lpstr>
      <vt:lpstr>Earnings per Share</vt:lpstr>
      <vt:lpstr>Income Taxes</vt:lpstr>
      <vt:lpstr>Regulatory Requirements</vt:lpstr>
      <vt:lpstr>Business Information</vt:lpstr>
      <vt:lpstr>Subsequent Events</vt:lpstr>
      <vt:lpstr>Summary of Significant Accoun23</vt:lpstr>
      <vt:lpstr>Acquisition (Tables)</vt:lpstr>
      <vt:lpstr>Cash and Cash Equivalents (Tabl</vt:lpstr>
      <vt:lpstr>Investments in Merchant Banki26</vt:lpstr>
      <vt:lpstr>Fair Value of Financial Instr27</vt:lpstr>
      <vt:lpstr>Earnings per Share (Tables)</vt:lpstr>
      <vt:lpstr>Business Information (Tables)</vt:lpstr>
      <vt:lpstr>Organization- Business Informat</vt:lpstr>
      <vt:lpstr>Summary of Significant Accoun31</vt:lpstr>
      <vt:lpstr>Acquisition (Details)</vt:lpstr>
      <vt:lpstr>Acquisition - Assets Acquired a</vt:lpstr>
      <vt:lpstr>Acquisition - Pro Forma Results</vt:lpstr>
      <vt:lpstr>Cash and Cash Equivalents (Deta</vt:lpstr>
      <vt:lpstr>Investments in Merchant Banki36</vt:lpstr>
      <vt:lpstr>Investments in Merchant Banki37</vt:lpstr>
      <vt:lpstr>Investments in Merchant Banki38</vt:lpstr>
      <vt:lpstr>Fair Value of Financial Instr39</vt:lpstr>
      <vt:lpstr>Fair Value of Financial Instr40</vt:lpstr>
      <vt:lpstr>Fair Value of Financial Instr41</vt:lpstr>
      <vt:lpstr>Related Parties - Additional In</vt:lpstr>
      <vt:lpstr>Bank Loan Facilities - Addition</vt:lpstr>
      <vt:lpstr>Equity - Additional Information</vt:lpstr>
      <vt:lpstr>Earnings per Share - Reconcilia</vt:lpstr>
      <vt:lpstr>Regulatory Requirements - Addit</vt:lpstr>
      <vt:lpstr>Business Information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4:23Z</dcterms:created>
  <dcterms:modified xmlns:dcterms="http://purl.org/dc/terms/" xmlns:xsi="http://www.w3.org/2001/XMLSchema-instance" xsi:type="dcterms:W3CDTF">2015-11-04T17:54:23Z</dcterms:modified>
  <dc:title xmlns:dc="http://purl.org/dc/elements/1.1/">Untitled</dc:title>
  <dc:description xmlns:dc="http://purl.org/dc/elements/1.1/"/>
  <dc:subject xmlns:dc="http://purl.org/dc/elements/1.1/"/>
  <cp:keywords/>
  <cp:category/>
</cp:coreProperties>
</file>